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INTANGIBLE PROPERTY" sheetId="9" state="visible" r:id="rId9"/>
    <sheet xmlns:r="http://schemas.openxmlformats.org/officeDocument/2006/relationships" name="CONVERTIBLE NOTE PAYABLE" sheetId="10" state="visible" r:id="rId10"/>
    <sheet xmlns:r="http://schemas.openxmlformats.org/officeDocument/2006/relationships" name="SHAREHOLDERS' EQUI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NVERTIBLE NOTE PAYABLE (Table" sheetId="17" state="visible" r:id="rId17"/>
    <sheet xmlns:r="http://schemas.openxmlformats.org/officeDocument/2006/relationships" name="SHAREHOLDERS' EQUITY (Tables)" sheetId="18" state="visible" r:id="rId18"/>
    <sheet xmlns:r="http://schemas.openxmlformats.org/officeDocument/2006/relationships" name="NATURE OF BUSINESS (Details Nar"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TANGIBLE PROPERTY (Details Na" sheetId="23" state="visible" r:id="rId23"/>
    <sheet xmlns:r="http://schemas.openxmlformats.org/officeDocument/2006/relationships" name="CONVERTIBLE NOTE PAYABLE (Detai" sheetId="24" state="visible" r:id="rId24"/>
    <sheet xmlns:r="http://schemas.openxmlformats.org/officeDocument/2006/relationships" name="CONVERTIBLE NOTE PAYABLE (Det25" sheetId="25" state="visible" r:id="rId25"/>
    <sheet xmlns:r="http://schemas.openxmlformats.org/officeDocument/2006/relationships" name="SHAREHOLDERS' EQUITY (Details)" sheetId="26" state="visible" r:id="rId26"/>
    <sheet xmlns:r="http://schemas.openxmlformats.org/officeDocument/2006/relationships" name="SHAREHOLDERS' EQUITY (Details N"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30">
  <si>
    <t>Document and Entity Information - shares</t>
  </si>
  <si>
    <t>6 Months Ended</t>
  </si>
  <si>
    <t>Jun. 30, 2017</t>
  </si>
  <si>
    <t>Aug. 01, 2017</t>
  </si>
  <si>
    <t>Document And Entity Information</t>
  </si>
  <si>
    <t>Entity Registrant Name</t>
  </si>
  <si>
    <t>Thunder Energies Corporation</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6</t>
  </si>
  <si>
    <t>Current Assets</t>
  </si>
  <si>
    <t>Cash</t>
  </si>
  <si>
    <t>Total Current Assets</t>
  </si>
  <si>
    <t>Non-current assets</t>
  </si>
  <si>
    <t>Intangible assets, net of accumulated amortization and impairment of $15,020 and $14,920, respectively</t>
  </si>
  <si>
    <t>Total non-current assets</t>
  </si>
  <si>
    <t>TOTAL ASSETS</t>
  </si>
  <si>
    <t>Current Liabilities</t>
  </si>
  <si>
    <t>Deposits</t>
  </si>
  <si>
    <t xml:space="preserve"> </t>
  </si>
  <si>
    <t>Accrued interest</t>
  </si>
  <si>
    <t>Accrued compensation, related parties</t>
  </si>
  <si>
    <t>Convertible note payable, net of discount of $21,200 and $0, respectively</t>
  </si>
  <si>
    <t>Derivative liability</t>
  </si>
  <si>
    <t>Note payable, related parties</t>
  </si>
  <si>
    <t>Total current liabilities</t>
  </si>
  <si>
    <t>TOTAL LIABILITIES</t>
  </si>
  <si>
    <t>COMMITMENTS AND CONTINGENCIES</t>
  </si>
  <si>
    <t>Stockholders' Deficit</t>
  </si>
  <si>
    <t>Preferred stock: $0.001 par value, 750,000,000 authorized; 50,000,000 and 50,000,000 shares issued and outstanding, respectively</t>
  </si>
  <si>
    <t>Common stock: $0.001 par value 900,000,000 authorized; 34,249,512 and 17,136,743 shares issued and outstanding, respectively</t>
  </si>
  <si>
    <t>Additional paid in capital</t>
  </si>
  <si>
    <t>Accumulated deficit</t>
  </si>
  <si>
    <t>Total Stockholders' Deficit</t>
  </si>
  <si>
    <t>TOTAL LIABILITIES AND STOCKHOLDERS' DEFICIT</t>
  </si>
  <si>
    <t>Condensed Balance Sheets (Parenthetical) - USD ($)</t>
  </si>
  <si>
    <t>ASSETS</t>
  </si>
  <si>
    <t>Intangible assets</t>
  </si>
  <si>
    <t>Convertible note payable</t>
  </si>
  <si>
    <t>Stockholders' Equity</t>
  </si>
  <si>
    <t>Preferred stock, par value</t>
  </si>
  <si>
    <t>Preferred stock, authorized shares</t>
  </si>
  <si>
    <t>Preferred stock, issued shares</t>
  </si>
  <si>
    <t>Preferred stock, outstanding shares</t>
  </si>
  <si>
    <t>Common Stock, Par Value</t>
  </si>
  <si>
    <t>Common Stock, Shares Authorized</t>
  </si>
  <si>
    <t>Common Stock, Shares Issued</t>
  </si>
  <si>
    <t>Common Stock, Shares Outstanding</t>
  </si>
  <si>
    <t>Condensed Statements of Operations (Unaudited) - USD ($)</t>
  </si>
  <si>
    <t>3 Months Ended</t>
  </si>
  <si>
    <t>Jun. 30, 2016</t>
  </si>
  <si>
    <t>Condensed Statements Of Operations</t>
  </si>
  <si>
    <t>REVENUE</t>
  </si>
  <si>
    <t>OPERATING EXPENSES</t>
  </si>
  <si>
    <t>Research and development</t>
  </si>
  <si>
    <t>Professional fees</t>
  </si>
  <si>
    <t>Selling, general and administrative expenses</t>
  </si>
  <si>
    <t>Total operating expenses</t>
  </si>
  <si>
    <t>Net loss from operations</t>
  </si>
  <si>
    <t>Other income (expense)</t>
  </si>
  <si>
    <t>Interest expense</t>
  </si>
  <si>
    <t>Interest expense related to derivative liability</t>
  </si>
  <si>
    <t>Change in derivative</t>
  </si>
  <si>
    <t>Net loss before income taxes</t>
  </si>
  <si>
    <t>Income taxes</t>
  </si>
  <si>
    <t>Net loss</t>
  </si>
  <si>
    <t>Basic and diluted loss per share</t>
  </si>
  <si>
    <t>Weighted average number of shares outstanding</t>
  </si>
  <si>
    <t>Condensed Statements of Cash Flows (Unaudited) - USD ($)</t>
  </si>
  <si>
    <t>CASH FLOWS FROM OPERATING ACTIVITIES:</t>
  </si>
  <si>
    <t>Adjustment to reconcile net loss to net cash used in in operations:</t>
  </si>
  <si>
    <t>Amortization</t>
  </si>
  <si>
    <t>Derivative convertible note</t>
  </si>
  <si>
    <t>Stock based compensation</t>
  </si>
  <si>
    <t>Increase (decrease) in operating liabilities:</t>
  </si>
  <si>
    <t>Accounts receivable</t>
  </si>
  <si>
    <t>Accounts payable</t>
  </si>
  <si>
    <t>Accrued expenses, related parties</t>
  </si>
  <si>
    <t>Net cash used in operating activities</t>
  </si>
  <si>
    <t>CASH FLOWS FROM INVESTING ACTIVITIES</t>
  </si>
  <si>
    <t>Payment made for patent</t>
  </si>
  <si>
    <t>Net cash used in Investing Activities</t>
  </si>
  <si>
    <t>CASH FLOWS FROM FINANCING ACTIVITIES:</t>
  </si>
  <si>
    <t>Proceeds from shareholder loans</t>
  </si>
  <si>
    <t>Principal payments on shareholder loans</t>
  </si>
  <si>
    <t>Proceeds from notes payable</t>
  </si>
  <si>
    <t>Net Cash provided by financing activities</t>
  </si>
  <si>
    <t>Net increase in cash</t>
  </si>
  <si>
    <t>Cash Beginning of period</t>
  </si>
  <si>
    <t>Cash End of period</t>
  </si>
  <si>
    <t>Supplemental cash flow information</t>
  </si>
  <si>
    <t>Cash paid for interest</t>
  </si>
  <si>
    <t>Cash paid for taxes</t>
  </si>
  <si>
    <t>Non-cash transactions:</t>
  </si>
  <si>
    <t>Derivative convertible liability recorded</t>
  </si>
  <si>
    <t>NATURE OF BUSINESS</t>
  </si>
  <si>
    <t>Notes to Financial Statements</t>
  </si>
  <si>
    <t>Note 1 - NATURE OF BUSINESS</t>
  </si>
  <si>
    <t>Thunder
Energies Corporation (we, us, our, TEC or the Company) was
incorporated in the State of Florida on April 21, 2011. On May 1, 2014, the Company filed with the Florida Secretary of State,
Articles of Amendment to its Articles of Incorporation (the Amendment) which changed the name of the Company from
Thunder Fusion Corporation to Thunder Energies Corporation. The Amendment also changed the principal office address of the Company
to 1444 Rainville Road, Tarpon Springs, Florida 34689. The
business of Thunder Energies Corporation ("TEC") is focused, depending on funding, on the manufacturing, sale and service
of three new cutting edge technologies (patents and trademarks pending): the new Santilli telescopes with concave lenses; the
new hadronic reactors for the synthesis of the neutron from the hydrogen gas, and the new HyperFurnaces for the full combustion
of fossil fuels. As we are a development stage company, we have not yet generated any revenue from the assets that were recently
assigned to and acquired by the Company, including the Hadronic reactors.</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MMARY OF SIGNIFICANT ACCOUNTING POLICIES</t>
  </si>
  <si>
    <t>Note 3 - SUMMARY OF SIGNIFICANT ACCOUNTING POLICIES</t>
  </si>
  <si>
    <t>UNAUDITED
INTERIM FINANIC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K/A as of December 31, 2016 and filed with the Securities and Exchange Commission on April 14, 2017.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totaled $60,091 at June 30, 2017 and $961 at December 31, 2016. During the period
ending June 30, 2017 the Company experienced fraudulent checks written against the corporation bank account totaling $14,200.
The bank investigated the fraudulent activity and reimbursed the Company $4,450 during the period. As of June 30, 2017 the Company
had an outstanding claim for the balance of $9,750 with the bank which has been recorded as an operational expense as of June
30, 2017 . Subsequent to the date of this report the bank has reimbursed the Company for the remaining $9,750.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RELATED
PARTIES The
Company follows ASC 850, Related Party Disclosures, for the identification of related parties and disclosure of
related party transactions. FINANCIAL
INSTRUMENTS 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June 30, 2017. The respective carrying value of certain on-balance-sheet financial instruments approximated their fair values
due to the short-term nature of these instruments. INTANGIBLE
ASSETS The
Company has applied the provisions of ASC topic 350  Intangible  goodwill and other, in accounting for its intangible
assets. Intangible assets are being amortized on a straight-line method on the basis of a useful life of 5 to 17 years. The balance
at June 30, 2017 and December 31, 2016 was $350 and $400, respectively.
June
30, 2017 Gross
Carrying Value Accumulated
Amortization
Intellectual
property $ 1,000 $ 700
Patents 14,320 14,320
December
31, 2016 Gross
Carrying Value Accumulated
Amortization
Intellectual
property $ 1,000 $ 600
Patents 14,320 14,320 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 NON-MONETARY
TRANSACTION According
to ASC 845-10-S99, transfers of non-monetary assets to a company by its promoters or shareholders in exchange for stock prior
to or at the time of the entitys initial public offering should be recorded at the transferors historical cost basis
determined under Generally Accepted Accounting Principles. As such, the cost basis carried on Hyfuels books and records
was nominal. Therefore, the accounting principles in ASC 845-10-S99 were followed and the Company recorded the intellectual and
physical properties at its historical cost basis, which was at the historical cost basis of a nominal amount. In the transfer
agreement 1,000,000 shares of common stock was transferred in exchange for the properties. REVENUE
RECOGNITION The
Company recognizes revenue when it is realized or realizable and earned.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 The
Company generates revenue through their optical division which produces for sale its Galileo and Santilli telescopes and its Division
of Nuclear Instruments which produces for sale its Directional Neutron Source. For
the three and six months ended June 30, 2016 the Company recognized revenues of $670 and $12,610; respectively. The Galileo and
Santilli telescopes made up 100% of the sales for the three and six months ended June 30, 2016. RESEARCH
AND DEVELOPMENT 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9,786 and $14,768 for the three months ended June 30, 2017 and 2016; respectively. DEFERRED
INCOME TAXES AND VALUATION ALLOWANCE The
Company accounts for income taxes under ASC 740, Income Taxes NET
LOSS PER COMMON SHARE Net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loss per common share is based on the weighted average number of shares of common stock outstanding at June 30, 2017. As of
June 30, 2017, the common stock equivalents have not been included as they ar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Six
months ended June 30,
2017 2016
Options
to purchase shares of common stock* 7,530 4,959
Series
A convertible preferred stock** 50,000,000 50,000,000
Total
potentially dilutive shares 50,007,530 50,004,959 __________ *
Options to purchase shares are calculated in accordance with employment agreements. **-Total
potentially dilutive shares reflects a 10 for 1 conversion into common shares per its designation. SHARE-BASED
EXPENSE ASC
718, Compensation  Stock Compensation The
Company accounts for stock-based compensation issued to non-employees and consultants in accordance with the provisions of ASC
505-50, Equity  Based Payments to Non-Employees. Share-based
expense for the six months ended June 30, 2017 and 2016 was $1,089,446 and $43,680 respectively.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June 30, 2017 and December 31, 2016.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statements. ASU
Update 2014-09 Revenue from Contracts with Customers ASU
Update 2014-15 Presentation of Financial Statements  Going Concern</t>
  </si>
  <si>
    <t>INTANGIBLE PROPERTY</t>
  </si>
  <si>
    <t>Note 4 - INTANGIBLE PROPERTY</t>
  </si>
  <si>
    <t>On
August 10, 2013, the Company entered into an Asset Assignment Agreement (the IBR Assignment Agreement) with Institute
For Basic Research, Inc., a Florida corporation (IBR) that also is beneficially controlled by our Chief Executive
Officer, Dr. Ruggero M. Santilli. Pursuant to the IBR Assignment Agreement, IBR irrevocably assigned to the Company all rights,
title, ownership and interests in all of IBRs internet website domain name assets, owned and hereinafter acquired by IBR
including, but not limited to, all physical and intangible assets and intellectual property related to the assets. On
August 11, 2013, Thunder Energies Corporation (f/k/a Thunder Fusion Corporation) entered into an Asset Assignment Agreement (the
Assignment Agreement) with HyFuels, Inc., a Florida corporation (HyFuels) beneficially controlled by our
Chief Executive Officer, Dr. Ruggero M. Santilli. Pursuant to the Assignment Agreement, HyFuels irrevocably assigned to the Company
all physical assets, intangible assets, accounts receivable, intellectual property, accounting software, billing software, client
lists, client prospects, trade secrets, proprietary property, the intellectual and physical property known as intermediate nuclear
fusion without radiation, the physical property consisting of seven (7) Hadronic reactors, all copyrights, patents, patent applications,
patent assignments, trademarks and anything having commercial or exchange value and the like. Consideration
for the assignment agreements consisted of one million (1,000,000) shares of our common stock that were issued to Dr. Ruggero
M. Santilli, as designee for IBR and HyFuels. Company management determined the amount of consideration based upon ASC 845-10-S99
pertaining to transfer of non-monetary assets. According to ASC 845-10-S99, transfers of non-monetary assets to a company by its
promoters or shareholders in exchange for stock prior to or at the time of the entitys initial public offering should be
recorded at the transferors historical cost basis determined under Generally Accepted Accounting Principles. As such, the
cost basis carried on the books and records of HyFuels and IBR was minimal or essentially zero. Therefore, the accounting principles
in ASC 845-10-S99 were followed and the Company recorded the intellectual and physical properties at its historical cost basis,
which was at the historical cost basis of a nominal amount. In connection with the aforementioned assignment agreements, 1,000,000
shares of our common stock were transferred in exchange for the assets. The transfer was valued at one thousand dollars ($1,000.00),
the value of the shares issued at par ($0.001) in exchange for the assets. This amount was determined by the Company to approximate
the basis of those assets. The
Company recorded the property and intangibles (7 reactors, intellectual property rights to develop the technology, and website)
as an intangible asset. The valuation of the properties was the par value of the stock received in exchange for the rights and
assets. The
Company has capitalized the legal expenses associated with filing applications with the United States Patent and Trademark Office.
At June 30, 2017, the Company has capitalized $14,320. The Company has recorded $14,320 of impairment loss for the patent application
process as of December 31, 2016. The
Company recognized amortization expense of $100 for the six months ended June 30, 2017 and 2016. The Company has accumulated amortization
of $700 as of June 30, 2017.</t>
  </si>
  <si>
    <t>CONVERTIBLE NOTE PAYABLE</t>
  </si>
  <si>
    <t>Note 5 - CONVERTIBLE NOTE PAYABLE</t>
  </si>
  <si>
    <t xml:space="preserve">On
March 14, 2017, The Company executed a convertible promissory note with Power Up Lending Group, Ltd. The note carries a principal
balance of $53,000 together with an interest rate of eight percent (8%) per annum and a maturity date of December 30, 2017. All
payments due hereunder (to the extent not converted into common stock, $0.001 par value per share in accordance with the terms
of the note agreement shall be made in lawful money of the United States of America. Any amount of principal or interest on this
Note which is not paid when due shall bear interest at the rate of twenty two percent (22%) per annum from the due date thereof
until the same is paid. The
holder shall have the right from time to time, and at any time during the period beginning on the date which is one hundred eighty
(180) days following the date of this note, to convert all or any part of the outstanding and unpaid principal amount into Common
Stock. The conversion shall equal sixty-one percent (61%) of the average of the lowest two (2) trading prices for the Common Stock
during the twelve-day trading period ending on the latest complete trading day prior to the conversion date, representing a discount
rate of thirty-nine percent (39%). The
Company accounts for this beneficial conversion feature as a derivative under ASC 815-10-15-83 and valued separately from the
note at fair value. The beneficial conversion feature of the note is revalued at each subsequent reporting date at fair value
and any changes in fair value will result in a gain or loss in those periods. At June 30, 2017, the fair value of beneficial conversion
feature was $213,299. The
Company recorded the fair value of beneficial conversion feature as debt discount. For the six months ended June 30, 2017 the
total interest expense recorded was $31,800, resulting in a debt discount balance of $21,200. Convertible
Notes payable consisted of the following as of June 30, 2017:
June
30, 2017 December
31, 2016
Power
Up Lending Group, Ltd., a non-related party convertible promissory note: $ 53,000 $ -0-
Debt
discount (21,200 )
Convertible
notes payable net of debt discount $ 31,800 $ -0-
Accrued
interest 1,255 -0-
Current
portion of convertible note payable and interest $ 33,055 $ -0- </t>
  </si>
  <si>
    <t>SHAREHOLDERS' EQUITY</t>
  </si>
  <si>
    <t>Note 6 - SHAREHOLDERS' EQUITY</t>
  </si>
  <si>
    <t>COMMON
STOCK The
Company has been authorized to issue 90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March 18, 2016 the Company issued 18,000 shares to a non-related party for services, recorded at the fair market value of the
share price, in the amount of $2,880. On
April 1, 2016 the Company issued 250,000 shares to a non-related party for services, recorded at the fair market value of the
share price, in the amount of $37,500. On
April 6, 2016 the Company issued 22,000 shares to non-related parties for services, recorded at the fair market value of the share
price, in the amount of $3,300. On
August 23 2016 the Company issued 70,000 shares to non-related parties for services, recorded at the fair market value of the
share price, in the amount of $14,000. On
August 30 2016 the Company issued 18,000 shares to non-related parties for services, recorded at the fair market value of the
share price, in the amount of $3,600. On
September 16 2016 the Company issued 6,726 shares to non-related parties for services, recorded at the fair market value of the
share price, in the amount of $1,076. On
October 19 2016 the Company issued 28,000 shares to non-related parties for services, recorded at the fair market value of the
share price, in the amount of $11,480. On
December 28 2016 the Company issued 30,000 shares to non-related parties for services, recorded at the fair market value of the
share price, in the amount of $6,900. On
January 3, 2017 the Company issued 150,000 shares to non-related parties for services, recorded at the fair market value of the
share price, in the amount of $31,500. On
January 4, 2017 the Company issued 40,000 shares to non-related parties for services, recorded at the fair market value of the
share price, in the amount of $8,800. On
January 9, 2017 the Company issued 3,000 shares to non-related parties for services, recorded at the fair market value of the
share price, in the amount of $690. On
January 10, 2017 the Company issued 5,000 shares to non-related parties for services, recorded at the fair market value of the
share price, in the amount of $1,250. On
January 24 2017 the Company issued 8,000 shares to non-related parties for services, recorded at the fair market value of the
share price, in the amount of $2,080. On
January 27, 2017 the Company issued 36,000 shares to non-related parties for services, recorded at the fair market value of the
share price, in the amount of $10,800. On
February 13, 2017 the Company issued 10,000 shares to non-related parties for services, recorded at the fair market value of the
share price, in the amount of $2,100. On
March 6, 2017 the Company issued 10,000 shares to non-related parties for services, recorded at the fair market value of the share
price, in the amount of $3,000. On
April 12, 2017 the Company issued 150,000 shares to non-related parties for services, recorded at the fair market value of the
share price, in the amount of $22,500. On
May 9, 2017 the Company issued 70,000 shares to non-related parties for services, recorded at the fair market value of the share
price, in the amount of $5,600. On
June 5, 2017 the Company issued 120,000 shares to non-related parties for services, recorded at the fair market value of the share
price, in the amount of $10,000. On
June 8, 2017 the Company issued 16,530,769 shares to related parties for conversion of accrued compensation of $991,846, recorded
at the fair market value of the share price. PREFERRED
STOCK The
Company has been authorized to issue 750,000,000 shares of $.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Series
A: The certificate of designation for the Preferred A Stock provides that as a class it possesses a number of votes equal to fifteen
(15) votes per share and may be converted into ten (10) $0.001 par value common shares. On
October 10, 2013, the Company issued fifty million (50,000,000) shares of our Series A Convertible Preferred Stock
(the Preferred Stock) to Hadronic Technologies Press, Inc. (Hadronic), a Florida corporation maintaining
its principal place of business at 35246 US Highway 19 North, Suite #215, Palm Harbor, Florida 34684. Our Directors, Dr. Ruggero
M. Santilli and Mrs. Carla Santilli each own fifty percent of the equity in Hadronic. The Series A Convertible Preferred
Stock has 15 votes per share and is convertible into 10 shares of our common stock at the election of the shareholder. Shares
were valued at the par value of the common stock equivalents, $500,000. At
June 30, 2017 and December 31, 2016 there were Fifty million (50,000,000) shares of Series A Convertible Preferred Stock issued
and outstanding, respectively. OPTIONS
AND WARRANTS In
accordance with employment agreements, common stock options are issued annually to the officers of the Company. The number of
shares is determined by the number of shares outstanding at the end of the year at a percentage per the employment agreements,
as described below. The strike price is the fair value trading price as of the anniversary date of the employment agreements.
The options are based on the number of shares outstanding of the Company at the year end, at an exercise price at market price
at the employment agreements annual anniversary, July 25 th
Weighted
Average:
Risk-free
interest rate 1.58 %
Expected
lives (years) 10.0
Expected
price volatility 293.78 %
Dividend
rate 0.0 %
Forfeiture
Rate 0.0 % There
are no other warrants or options outstanding to acquire any additional shares of common stock of the Company as of June 30, 2017.</t>
  </si>
  <si>
    <t>RELATED PARTY TRANSACTIONS</t>
  </si>
  <si>
    <t>Note 7 - RELATED PARTY TRANSACTIONS</t>
  </si>
  <si>
    <t>ADVANCES,
PAYABLES AND ACCRUALS Amounts
included in accruals represent amounts due to the officers and directors for corporate obligations under the employment agreements.
Payments on behalf of the Company and accruals made under contractual obligation are accrued (see below). On June 8, 2017 the
Company issued 16,530,769 shares to related parties for conversion of accrued compensation of $991,846, recorded at the fair market
value of the share price. As of June 30, 2017 and December 31, 2016 accrued expenses were $0 and $865,846, respectively. NOTE
PAYABLE In
support of the Companys efforts and cash requirements, it has relied on advances from the majority shareholders until such
time that the Company can support its operations or attains adequate financing through sales of its equity or traditional debt
financing. There is no formal written commitment for continued support by shareholders. All advances made in support of the Company
are formalized by demand notes, at a 2.15% interest rate. During
the six months ended June 30, 2017, our Chief Executive Officer, Dr. Ruggero M. Santilli and immediate family members have loaned
the company $29,500 for operations. At
June 30, 2017 and December 31, 2016 demand notes accumulative balances were $532,000 and $532,500, respectively. Accrued interest
at June 30, 2017 and December 31, 2016 was $26,845 and $20,905, respectively. EMPLOYMENT
AND CONSULTING CONTRACTS The
Company has employment and consulting contracts with its key employees, the controlling shareholders, who are its officers and
directors of the Company.
· Dr.
Santilli, 5-year contract dated July 25, 2013, annual salary of $180,000 and annual common stock options for .01% of the outstanding
stock per calendar year at the average trading price of the anniversary date, July 25th
· Carla
Santilli, 5-year consulting contract dated July 25, 2013, annual salary of $72,000 and annual common stock options for .005%
of the outstanding stock per calendar year at the average trading price of the anniversary date, July 25th. During
the six months ended June 30, 2017, Dr. Santilli has accrued $90,000 in management fees per his employment contract. As noted
above under Advances, Payables and Accruals, the Company converted $708,461 of accrued management fees into 11,807,692 shares
of common stock. As of June 30, 2017 the accrued management fees for Dr. Santilli were $0. During
the six months ended June 30, 2017, Carla Santilli has accrued $36,000 in consulting fees per her consulting contract. As noted
above under Advances, Payable and Accruals, the Company converted $283,385 of accrued consulting fees into 4,723,077 shares of
common stock. As of June 30, 2017 the accrued consulting fees for Carla Santilli were $0. EQUITY
TRANSACTIONS On
June 8, 2017 the Company issued 16,530,769 shares to related parties for conversion of accrued compensation of $991,846, recorded
at the fair market value of the share price. OTHER The
Company does not own or lease property or lease office space. At the current time, the office space used by the Company was arranged
by the majority shareholders of the Company to use at no charge. It is anticipated that the Company will enter into formal lease
arrangements in the near future. The
amounts and terms of the above transactions may not necessarily be indicative of the amounts and terms that would have been incurred
had comparable transactions been entered into with independent third parties.</t>
  </si>
  <si>
    <t>Note 8 - COMMITMENTS AND CONTINGENCIES</t>
  </si>
  <si>
    <t>On
June 2, 2017 the Company received a down payment of $120,067 for the construction and delivery of a Directional Neutorn Source
Model TEC-DNS-05. The total contract amount is $194,481. The balance of $74,414 is due on delivery. Delivery is schedule for six
(6) months from the date of deposit which was June 2, 2017.</t>
  </si>
  <si>
    <t>SUBSEQUENT EVENTS</t>
  </si>
  <si>
    <t>Note 9 - SUBSEQUENT EVENTS</t>
  </si>
  <si>
    <t>On
July 7, 2017 the Company issued 120,196 shares to non-related parties for services, recorded at the fair market value of the share
price, in the amount of $8,414. On
July 14, 2017 the Company issued 150,000 shares to non-related parties for services, recorded at the fair market value of the
share price, in the amount of $13,500. On
July 17, 2017 the Company was reimbursed by Regions bank for the remaining $9,750 in fraudulent checks written against the
Companys bank account.</t>
  </si>
  <si>
    <t>SUMMARY OF SIGNIFICANT ACCOUNTING POLICIES (Policies)</t>
  </si>
  <si>
    <t>Summary Of Significant Accounting Policies Policies</t>
  </si>
  <si>
    <t>UNAUDITED INTERIM FINANIC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K/A as of December 31, 2016 and filed with the Securities and Exchange Commission on April 14, 2017.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AND 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and cash equivalents totaled $60,091 at June 30, 2017 and $961 at December 31, 2016. During the period
ending June 30, 2017 the Company experienced fraudulent checks written against the corporation bank account totaling $14,200.
The bank investigated the fraudulent activity and reimbursed the Company $4,450 during the period. As of June 30, 2017 the Company
had an outstanding claim for the balance of $9,750 with the bank which has been recorded as an operational expense as of June
30, 2017 . Subsequent to the date of this report the bank has reimbursed the Company for the remaining $9,750.</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RELATED PARTIES</t>
  </si>
  <si>
    <t>The
Company follows ASC 850, Related Party Disclosures, for the identification of related parties and disclosure of
related party transactions.</t>
  </si>
  <si>
    <t>FINANCIAL INSTRUMENTS</t>
  </si>
  <si>
    <t>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June 30, 2017. The respective carrying value of certain on-balance-sheet financial instruments approximated their fair values
due to the short-term nature of these instruments.</t>
  </si>
  <si>
    <t>INTANGIBLE ASSETS</t>
  </si>
  <si>
    <t xml:space="preserve">The
Company has applied the provisions of ASC topic 350  Intangible  goodwill and other, in accounting for its intangible
assets. Intangible assets are being amortized on a straight-line method on the basis of a useful life of 5 to 17 years. The balance
at June 30, 2017 and December 31, 2016 was $350 and $400, respectively.
June
30, 2017 Gross
Carrying Value Accumulated
Amortization
Intellectual
property $ 1,000 $ 700
Patents 14,320 14,320
December
31, 2016 Gross
Carrying Value Accumulated
Amortization
Intellectual
property $ 1,000 $ 600
Patents 14,320 14,320 </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t>
  </si>
  <si>
    <t>NON-MONETARY TRANSACTION</t>
  </si>
  <si>
    <t>According
to ASC 845-10-S99, transfers of non-monetary assets to a company by its promoters or shareholders in exchange for stock prior
to or at the time of the entitys initial public offering should be recorded at the transferors historical cost basis
determined under Generally Accepted Accounting Principles. As such, the cost basis carried on Hyfuels books and records
was nominal. Therefore, the accounting principles in ASC 845-10-S99 were followed and the Company recorded the intellectual and
physical properties at its historical cost basis, which was at the historical cost basis of a nominal amount. In the transfer
agreement 1,000,000 shares of common stock was transferred in exchange for the properties.</t>
  </si>
  <si>
    <t>REVENUE RECOGNITION</t>
  </si>
  <si>
    <t>The
Company recognizes revenue when it is realized or realizable and earned.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 The
Company generates revenue through their optical division which produces for sale its Galileo and Santilli telescopes and its Division
of Nuclear Instruments which produces for sale its Directional Neutron Source. For
the three and six months ended June 30, 2016 the Company recognized revenues of $670 and $12,610; respectively. The Galileo and
Santilli telescopes made up 100% of the sales for the three and six months ended June 30, 2016.</t>
  </si>
  <si>
    <t>RESEARCH AND DEVELOPMENT</t>
  </si>
  <si>
    <t>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9,786 and $14,768 for the three months ended June 30, 2017 and 2016; respectively.</t>
  </si>
  <si>
    <t>DEFERRED INCOME TAXES AND VALUATION ALLOWANCE</t>
  </si>
  <si>
    <t>The
Company accounts for income taxes under ASC 740, Income Taxes</t>
  </si>
  <si>
    <t>NET LOSS PER COMMON SHARE</t>
  </si>
  <si>
    <t>Net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loss per common share is based on the weighted average number of shares of common stock outstanding at June 30, 2017. As of
June 30, 2017, the common stock equivalents have not been included as they ar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Six
months ended June 30,
2017 2016
Options
to purchase shares of common stock* 7,530 4,959
Series
A convertible preferred stock** 50,000,000 50,000,000
Total
potentially dilutive shares 50,007,530 50,004,959 *
Options to purchase shares are calculated in accordance with employment agreements. **-Total
potentially dilutive shares reflects a 10 for 1 conversion into common shares per its designation.</t>
  </si>
  <si>
    <t>SHARE-BASED EXPENSE</t>
  </si>
  <si>
    <t>ASC
718, Compensation  Stock Compensation The
Company accounts for stock-based compensation issued to non-employees and consultants in accordance with the provisions of ASC
505-50, Equity  Based Payments to Non-Employees. Share-based
expense for the six months ended June 30, 2017 and 2016 was $1,089,446 and $43,680 respectively.</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June 30, 2017 and December 31, 2016.</t>
  </si>
  <si>
    <t>RECENT ACCOUNTING PRONOUNCEMENTS</t>
  </si>
  <si>
    <t>From
time to time, new accounting pronouncements are issued that we adopt as of the specified effective date. We believe that the impact
of recently issued standards that are not yet effective may have an impact on our results of operations and financial statements. ASU
Update 2014-09 Revenue from Contracts with Customers ASU
Update 2014-15 Presentation of Financial Statements  Going Concern</t>
  </si>
  <si>
    <t>SUMMARY OF SIGNIFICANT ACCOUNTING POLICIES (Tables)</t>
  </si>
  <si>
    <t>Summary Of Significant Accounting Policies Tables</t>
  </si>
  <si>
    <t>Schedule of Intangible assets</t>
  </si>
  <si>
    <t xml:space="preserve">June
30, 2017 Gross
Carrying Value Accumulated
Amortization
Intellectual
property $ 1,000 $ 700
Patents 14,320 14,320
December
31, 2016 Gross
Carrying Value Accumulated
Amortization
Intellectual
property $ 1,000 $ 600
Patents 14,320 14,320 </t>
  </si>
  <si>
    <t>Calculation of diluted net loss per share</t>
  </si>
  <si>
    <t xml:space="preserve">Six
months ended June 30,
2017 2016
Options
to purchase shares of common stock* 7,530 4,959
Series
A convertible preferred stock** 50,000,000 50,000,000
Total
potentially dilutive shares 50,007,530 50,004,959 </t>
  </si>
  <si>
    <t>CONVERTIBLE NOTE PAYABLE (Tables)</t>
  </si>
  <si>
    <t>Convertible Note Payable Tables</t>
  </si>
  <si>
    <t>Schedule of Convertible notes payable</t>
  </si>
  <si>
    <t xml:space="preserve">June
30, 2017 December
31, 2016
Power
Up Lending Group, Ltd., a non-related party convertible promissory note: $ 53,000 $ -0-
Debt
discount (21,200 )
Convertible
notes payable net of debt discount $ 31,800 $ -0-
Accrued
interest 1,255 -0-
Current
portion of convertible note payable and interest $ 33,055 $ -0- </t>
  </si>
  <si>
    <t>SHAREHOLDERS' EQUITY (Tables)</t>
  </si>
  <si>
    <t>Shareholders Equity Tables</t>
  </si>
  <si>
    <t>Summary of Options</t>
  </si>
  <si>
    <t>Weighted
Average:
Risk-free
interest rate 1.58 %
Expected
lives (years) 10.0
Expected
price volatility 293.78 %
Dividend
rate 0.0 %
Forfeiture
Rate 0.0 %</t>
  </si>
  <si>
    <t>NATURE OF BUSINESS (Details Narrative)</t>
  </si>
  <si>
    <t>Nature Of Business Details Narrative</t>
  </si>
  <si>
    <t>State of incorporation</t>
  </si>
  <si>
    <t>Florida</t>
  </si>
  <si>
    <t>Date of incorporation</t>
  </si>
  <si>
    <t>Apr. 21,
		2011</t>
  </si>
  <si>
    <t>SUMMARY OF SIGNIFICANT ACCOUNTING POLICIES (Details) - USD ($)</t>
  </si>
  <si>
    <t>Intellectual Property [Member]</t>
  </si>
  <si>
    <t>Gross Carrying Value</t>
  </si>
  <si>
    <t>Accumulated Amortization</t>
  </si>
  <si>
    <t>Patents [Member]</t>
  </si>
  <si>
    <t>SUMMARY OF SIGNIFICANT ACCOUNTING POLICIES (Details 1) - USD ($)</t>
  </si>
  <si>
    <t>Summary Of Significant Accounting Policies Details 1</t>
  </si>
  <si>
    <t>Options to purchase shares of common stock</t>
  </si>
  <si>
    <t>[1]</t>
  </si>
  <si>
    <t>Series A Convertible Preferred Stock</t>
  </si>
  <si>
    <t>[2]</t>
  </si>
  <si>
    <t>Total potentially dilutive shares</t>
  </si>
  <si>
    <t>* Options to purchase shares are calculated in accordance with employment agreements.</t>
  </si>
  <si>
    <t>**-Total potentially dilutive shares reflects a 10 for 1 conversion into common shares per its designation.</t>
  </si>
  <si>
    <t>SUMMARY OF SIGNIFICANT ACCOUNTING POLICIES (Details Narrative) - USD ($)</t>
  </si>
  <si>
    <t>Dec. 31, 2015</t>
  </si>
  <si>
    <t>Share-based expense</t>
  </si>
  <si>
    <t>Common stock, transferred shares in exchange</t>
  </si>
  <si>
    <t>Revenue recognized</t>
  </si>
  <si>
    <t>Potentially dilutive shares description</t>
  </si>
  <si>
    <t>Total potentially
dilutive shares reflects a 10 for 1 conversion into per its designation.</t>
  </si>
  <si>
    <t>Research and developments indirect costs</t>
  </si>
  <si>
    <t>Minimum [Member]</t>
  </si>
  <si>
    <t>Estimated useful lives</t>
  </si>
  <si>
    <t>5 years</t>
  </si>
  <si>
    <t>Maximum [Member]</t>
  </si>
  <si>
    <t>17 years</t>
  </si>
  <si>
    <t>The Galileo and Santilli telescopes [Member]</t>
  </si>
  <si>
    <t>Sales percent</t>
  </si>
  <si>
    <t>100.00%</t>
  </si>
  <si>
    <t>Corporation bank [Member] | Fraudulent Activity [Member]</t>
  </si>
  <si>
    <t>Checks written</t>
  </si>
  <si>
    <t>Reimbursed amount</t>
  </si>
  <si>
    <t>Outstanding claim</t>
  </si>
  <si>
    <t>Reimbursed the claim</t>
  </si>
  <si>
    <t>INTANGIBLE PROPERTY (Details Narrative) - USD ($)</t>
  </si>
  <si>
    <t>12 Months Ended</t>
  </si>
  <si>
    <t>Amortization expense</t>
  </si>
  <si>
    <t>Accumulated amortization</t>
  </si>
  <si>
    <t>Shares issued in exchange par value</t>
  </si>
  <si>
    <t>Impairment loss</t>
  </si>
  <si>
    <t>Dr. Ruggero M. Santilli [Member]</t>
  </si>
  <si>
    <t>Common stock, shares issued</t>
  </si>
  <si>
    <t>CONVERTIBLE NOTE PAYABLE (Details) - USD ($)</t>
  </si>
  <si>
    <t>Mar. 14, 2017</t>
  </si>
  <si>
    <t>Debt discount</t>
  </si>
  <si>
    <t>Convertible notes payable net of debt discount</t>
  </si>
  <si>
    <t>Current portion of convertible note payable and interest</t>
  </si>
  <si>
    <t>Power Up Lending Group, Ltd [Member]</t>
  </si>
  <si>
    <t>A non-related party convertible promissory note:</t>
  </si>
  <si>
    <t>CONVERTIBLE NOTE PAYABLE (Details Narrative) - USD ($)</t>
  </si>
  <si>
    <t>Interest rate</t>
  </si>
  <si>
    <t>2.15%</t>
  </si>
  <si>
    <t>Common stock par value</t>
  </si>
  <si>
    <t>8.00%</t>
  </si>
  <si>
    <t>Maturity date</t>
  </si>
  <si>
    <t>Dec. 30,
		2017</t>
  </si>
  <si>
    <t>Interest rate after due date</t>
  </si>
  <si>
    <t>22.00%</t>
  </si>
  <si>
    <t>Terms of conversion feature</t>
  </si>
  <si>
    <t>The holder
shall have the right from time to time, and at any time during the period beginning on the date which is one hundred eighty (180)
days following the date of this note, to convert all or any part of the outstanding and unpaid principal amount into Common Stock.
The conversion shall equal sixty-one percent (61%) of the average of the lowest two (2) trading prices for the Common Stock during
the twelve-day trading period ending on the latest complete trading day prior to the conversion date, representing a discount
rate of thirty-nine percent (39%)</t>
  </si>
  <si>
    <t>Beneficial conversion feature, convertible debt</t>
  </si>
  <si>
    <t>SHAREHOLDERS' EQUITY (Details)</t>
  </si>
  <si>
    <t>Weighted Average:</t>
  </si>
  <si>
    <t>Risk-free interest rate</t>
  </si>
  <si>
    <t>1.58%</t>
  </si>
  <si>
    <t>Expected lives (years)</t>
  </si>
  <si>
    <t>10 years</t>
  </si>
  <si>
    <t>Expected price volatility</t>
  </si>
  <si>
    <t>293.78%</t>
  </si>
  <si>
    <t>Dividend rate</t>
  </si>
  <si>
    <t>0.00%</t>
  </si>
  <si>
    <t>Forfeiture Rate</t>
  </si>
  <si>
    <t>SHAREHOLDERS' EQUITY (Details Narrative) - USD ($)</t>
  </si>
  <si>
    <t>Jun. 08, 2017</t>
  </si>
  <si>
    <t>Jun. 05, 2017</t>
  </si>
  <si>
    <t>May 09, 2017</t>
  </si>
  <si>
    <t>Apr. 12, 2017</t>
  </si>
  <si>
    <t>Mar. 06, 2017</t>
  </si>
  <si>
    <t>Jan. 10, 2017</t>
  </si>
  <si>
    <t>Jan. 09, 2017</t>
  </si>
  <si>
    <t>Jan. 04, 2017</t>
  </si>
  <si>
    <t>Jan. 03, 2017</t>
  </si>
  <si>
    <t>Apr. 06, 2016</t>
  </si>
  <si>
    <t>Oct. 10, 2013</t>
  </si>
  <si>
    <t>Feb. 13, 2017</t>
  </si>
  <si>
    <t>Jan. 27, 2017</t>
  </si>
  <si>
    <t>Jan. 24, 2017</t>
  </si>
  <si>
    <t>Dec. 28, 2016</t>
  </si>
  <si>
    <t>Oct. 19, 2016</t>
  </si>
  <si>
    <t>Sep. 16, 2016</t>
  </si>
  <si>
    <t>Aug. 30, 2016</t>
  </si>
  <si>
    <t>Aug. 23, 2016</t>
  </si>
  <si>
    <t>Mar. 18, 2016</t>
  </si>
  <si>
    <t>Series A Convertible Preferred Stock issued</t>
  </si>
  <si>
    <t>Number of options, shares</t>
  </si>
  <si>
    <t>Exercise price</t>
  </si>
  <si>
    <t>Option, value</t>
  </si>
  <si>
    <t>Non-related parties [Member]</t>
  </si>
  <si>
    <t>Common stock, value</t>
  </si>
  <si>
    <t>Non-related parties [Member] | April 1, 2016 [Member]</t>
  </si>
  <si>
    <t>Carla Santilli [Member]</t>
  </si>
  <si>
    <t>Equity</t>
  </si>
  <si>
    <t>50.00%</t>
  </si>
  <si>
    <t>Description of convertible preferred stock</t>
  </si>
  <si>
    <t>The Series A Convertible Preferred Stock has 15 votes per share and is convertible into 10 shares of our common stock at the election of the shareholder.</t>
  </si>
  <si>
    <t>Hadronic Technologies Press, Inc [Member]</t>
  </si>
  <si>
    <t xml:space="preserve">The Series A Convertible Preferred Stock has 15 votes per share and is convertible into 10 shares of our common stock at the election of the shareholder. </t>
  </si>
  <si>
    <t>Related parties [Member]</t>
  </si>
  <si>
    <t>RELATED PARTY TRANSACTIONS (Details Narrative) - USD ($)</t>
  </si>
  <si>
    <t>Accrued expenses</t>
  </si>
  <si>
    <t>Chief Executive Officer [Member]</t>
  </si>
  <si>
    <t>Officers and directors r [Member]</t>
  </si>
  <si>
    <t>Shares issued</t>
  </si>
  <si>
    <t>Accrued compensation</t>
  </si>
  <si>
    <t>Discription of convertible preferred stock</t>
  </si>
  <si>
    <t>Dr. Santilli [Member]</t>
  </si>
  <si>
    <t>Annual salary</t>
  </si>
  <si>
    <t>Percenatge of common stock</t>
  </si>
  <si>
    <t>0.01%</t>
  </si>
  <si>
    <t>Management fees Payables and Accruals</t>
  </si>
  <si>
    <t>Accrued fees</t>
  </si>
  <si>
    <t>Accrued consulting fees</t>
  </si>
  <si>
    <t>0.005%</t>
  </si>
  <si>
    <t>COMMITMENTS AND CONTINGENCIES (Details Narrative) - Directional Neutorn Source Model TEC-DNS-05 [Member]</t>
  </si>
  <si>
    <t>Jun. 02, 2017USD ($)</t>
  </si>
  <si>
    <t>Down payment received</t>
  </si>
  <si>
    <t>Total contract amount</t>
  </si>
  <si>
    <t>Amount receivable</t>
  </si>
  <si>
    <t>Discription of Commitments and contingences</t>
  </si>
  <si>
    <t>Delivery
is schedule for six (6) months from the date of deposit which was June 2, 2017.</t>
  </si>
  <si>
    <t>SUBSEQUENT EVENTS (Details Narrative) - Subsequent Event [Member] - USD ($)</t>
  </si>
  <si>
    <t>Jul. 14, 2017</t>
  </si>
  <si>
    <t>Jul. 07, 2017</t>
  </si>
  <si>
    <t>Jul. 17, 2017</t>
  </si>
  <si>
    <t>Fraudulent checks writte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48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451970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v>
      </c>
      <c r="B1" s="2" t="s">
        <v>1</v>
      </c>
    </row>
    <row r="2" spans="1:2">
      <c r="B2" s="2" t="s">
        <v>2</v>
      </c>
    </row>
    <row r="3" spans="1:2">
      <c r="A3" s="3" t="s">
        <v>11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15</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row r="18" spans="1:2">
      <c r="A18" s="4" t="s">
        <v>46</v>
      </c>
      <c r="B18" s="4" t="s">
        <v>171</v>
      </c>
    </row>
    <row r="19" spans="1:2">
      <c r="A19" s="4" t="s">
        <v>172</v>
      </c>
      <c r="B19"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0091</v>
      </c>
      <c r="C3" s="7" t="n">
        <v>961</v>
      </c>
    </row>
    <row r="4" spans="1:3">
      <c r="A4" s="4" t="s">
        <v>31</v>
      </c>
      <c r="B4" s="5" t="n">
        <v>60091</v>
      </c>
      <c r="C4" s="5" t="n">
        <v>961</v>
      </c>
    </row>
    <row r="5" spans="1:3">
      <c r="A5" s="3" t="s">
        <v>32</v>
      </c>
    </row>
    <row r="6" spans="1:3">
      <c r="A6" s="4" t="s">
        <v>33</v>
      </c>
      <c r="B6" s="5" t="n">
        <v>300</v>
      </c>
      <c r="C6" s="5" t="n">
        <v>400</v>
      </c>
    </row>
    <row r="7" spans="1:3">
      <c r="A7" s="4" t="s">
        <v>34</v>
      </c>
      <c r="B7" s="5" t="n">
        <v>300</v>
      </c>
      <c r="C7" s="5" t="n">
        <v>400</v>
      </c>
    </row>
    <row r="8" spans="1:3">
      <c r="A8" s="4" t="s">
        <v>35</v>
      </c>
      <c r="B8" s="5" t="n">
        <v>60391</v>
      </c>
      <c r="C8" s="5" t="n">
        <v>1361</v>
      </c>
    </row>
    <row r="9" spans="1:3">
      <c r="A9" s="3" t="s">
        <v>36</v>
      </c>
    </row>
    <row r="10" spans="1:3">
      <c r="A10" s="4" t="s">
        <v>37</v>
      </c>
      <c r="B10" s="5" t="n">
        <v>120067</v>
      </c>
      <c r="C10" s="4" t="s">
        <v>38</v>
      </c>
    </row>
    <row r="11" spans="1:3">
      <c r="A11" s="4" t="s">
        <v>39</v>
      </c>
      <c r="B11" s="5" t="n">
        <v>28100</v>
      </c>
      <c r="C11" s="5" t="n">
        <v>20905</v>
      </c>
    </row>
    <row r="12" spans="1:3">
      <c r="A12" s="4" t="s">
        <v>40</v>
      </c>
      <c r="B12" s="4" t="s">
        <v>38</v>
      </c>
      <c r="C12" s="5" t="n">
        <v>865846</v>
      </c>
    </row>
    <row r="13" spans="1:3">
      <c r="A13" s="4" t="s">
        <v>41</v>
      </c>
      <c r="B13" s="5" t="n">
        <v>31800</v>
      </c>
      <c r="C13" s="4" t="s">
        <v>38</v>
      </c>
    </row>
    <row r="14" spans="1:3">
      <c r="A14" s="4" t="s">
        <v>42</v>
      </c>
      <c r="B14" s="5" t="n">
        <v>213299</v>
      </c>
      <c r="C14" s="4" t="s">
        <v>38</v>
      </c>
    </row>
    <row r="15" spans="1:3">
      <c r="A15" s="4" t="s">
        <v>43</v>
      </c>
      <c r="B15" s="5" t="n">
        <v>532000</v>
      </c>
      <c r="C15" s="5" t="n">
        <v>532500</v>
      </c>
    </row>
    <row r="16" spans="1:3">
      <c r="A16" s="4" t="s">
        <v>44</v>
      </c>
      <c r="B16" s="5" t="n">
        <v>925266</v>
      </c>
      <c r="C16" s="5" t="n">
        <v>1419251</v>
      </c>
    </row>
    <row r="17" spans="1:3">
      <c r="A17" s="4" t="s">
        <v>45</v>
      </c>
      <c r="B17" s="5" t="n">
        <v>925266</v>
      </c>
      <c r="C17" s="5" t="n">
        <v>1419251</v>
      </c>
    </row>
    <row r="18" spans="1:3">
      <c r="A18" s="4" t="s">
        <v>46</v>
      </c>
      <c r="B18" s="4" t="s">
        <v>38</v>
      </c>
      <c r="C18" s="4" t="s">
        <v>38</v>
      </c>
    </row>
    <row r="19" spans="1:3">
      <c r="A19" s="3" t="s">
        <v>47</v>
      </c>
    </row>
    <row r="20" spans="1:3">
      <c r="A20" s="4" t="s">
        <v>48</v>
      </c>
      <c r="B20" s="5" t="n">
        <v>50000</v>
      </c>
      <c r="C20" s="5" t="n">
        <v>50000</v>
      </c>
    </row>
    <row r="21" spans="1:3">
      <c r="A21" s="4" t="s">
        <v>49</v>
      </c>
      <c r="B21" s="5" t="n">
        <v>34250</v>
      </c>
      <c r="C21" s="5" t="n">
        <v>17137</v>
      </c>
    </row>
    <row r="22" spans="1:3">
      <c r="A22" s="4" t="s">
        <v>50</v>
      </c>
      <c r="B22" s="5" t="n">
        <v>1908641</v>
      </c>
      <c r="C22" s="5" t="n">
        <v>877908</v>
      </c>
    </row>
    <row r="23" spans="1:3">
      <c r="A23" s="4" t="s">
        <v>51</v>
      </c>
      <c r="B23" s="5" t="n">
        <v>-2857764</v>
      </c>
      <c r="C23" s="5" t="n">
        <v>-2362935</v>
      </c>
    </row>
    <row r="24" spans="1:3">
      <c r="A24" s="4" t="s">
        <v>52</v>
      </c>
      <c r="B24" s="5" t="n">
        <v>-864875</v>
      </c>
      <c r="C24" s="5" t="n">
        <v>-1417890</v>
      </c>
    </row>
    <row r="25" spans="1:3">
      <c r="A25" s="4" t="s">
        <v>53</v>
      </c>
      <c r="B25" s="7" t="n">
        <v>60391</v>
      </c>
      <c r="C25" s="7" t="n">
        <v>1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4</v>
      </c>
      <c r="B1" s="2" t="s">
        <v>2</v>
      </c>
      <c r="C1" s="2" t="s">
        <v>28</v>
      </c>
    </row>
    <row r="2" spans="1:3">
      <c r="A2" s="4" t="s">
        <v>195</v>
      </c>
    </row>
    <row r="3" spans="1:3">
      <c r="A3" s="4" t="s">
        <v>196</v>
      </c>
      <c r="B3" s="7" t="n">
        <v>1000</v>
      </c>
      <c r="C3" s="7" t="n">
        <v>1000</v>
      </c>
    </row>
    <row r="4" spans="1:3">
      <c r="A4" s="4" t="s">
        <v>197</v>
      </c>
      <c r="B4" s="5" t="n">
        <v>700</v>
      </c>
      <c r="C4" s="5" t="n">
        <v>600</v>
      </c>
    </row>
    <row r="5" spans="1:3">
      <c r="A5" s="4" t="s">
        <v>198</v>
      </c>
    </row>
    <row r="6" spans="1:3">
      <c r="A6" s="4" t="s">
        <v>196</v>
      </c>
      <c r="B6" s="5" t="n">
        <v>14320</v>
      </c>
      <c r="C6" s="5" t="n">
        <v>14320</v>
      </c>
    </row>
    <row r="7" spans="1:3">
      <c r="A7" s="4" t="s">
        <v>197</v>
      </c>
      <c r="B7" s="7" t="n">
        <v>14320</v>
      </c>
      <c r="C7" s="7" t="n">
        <v>143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s>
  <sheetData>
    <row r="1" spans="1:4">
      <c r="A1" s="1" t="s">
        <v>199</v>
      </c>
      <c r="C1" s="2" t="s">
        <v>1</v>
      </c>
    </row>
    <row r="2" spans="1:4">
      <c r="C2" s="2" t="s">
        <v>2</v>
      </c>
      <c r="D2" s="2" t="s">
        <v>69</v>
      </c>
    </row>
    <row r="3" spans="1:4">
      <c r="A3" s="3" t="s">
        <v>200</v>
      </c>
    </row>
    <row r="4" spans="1:4">
      <c r="A4" s="4" t="s">
        <v>201</v>
      </c>
      <c r="B4" s="4" t="s">
        <v>202</v>
      </c>
      <c r="C4" s="7" t="n">
        <v>7530</v>
      </c>
      <c r="D4" s="7" t="n">
        <v>4959</v>
      </c>
    </row>
    <row r="5" spans="1:4">
      <c r="A5" s="4" t="s">
        <v>203</v>
      </c>
      <c r="B5" s="4" t="s">
        <v>204</v>
      </c>
      <c r="C5" s="5" t="n">
        <v>50000000</v>
      </c>
      <c r="D5" s="5" t="n">
        <v>50000000</v>
      </c>
    </row>
    <row r="6" spans="1:4">
      <c r="A6" s="4" t="s">
        <v>205</v>
      </c>
      <c r="C6" s="5" t="n">
        <v>50007530</v>
      </c>
      <c r="D6" s="5" t="n">
        <v>50004959</v>
      </c>
    </row>
    <row r="7" spans="1:4"/>
    <row r="8" spans="1:4">
      <c r="A8" s="4" t="s">
        <v>202</v>
      </c>
      <c r="B8" s="4" t="s">
        <v>206</v>
      </c>
    </row>
    <row r="9" spans="1:4">
      <c r="A9" s="4" t="s">
        <v>204</v>
      </c>
      <c r="B9" s="4" t="s">
        <v>207</v>
      </c>
    </row>
  </sheetData>
  <mergeCells count="5">
    <mergeCell ref="A1:B2"/>
    <mergeCell ref="C1:D1"/>
    <mergeCell ref="A7:C7"/>
    <mergeCell ref="B8:C8"/>
    <mergeCell ref="B9:C9"/>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14"/>
    <col customWidth="1" max="7" min="7" width="14"/>
  </cols>
  <sheetData>
    <row r="1" spans="1:7">
      <c r="A1" s="1" t="s">
        <v>208</v>
      </c>
      <c r="B1" s="2" t="s">
        <v>68</v>
      </c>
      <c r="D1" s="2" t="s">
        <v>1</v>
      </c>
    </row>
    <row r="2" spans="1:7">
      <c r="B2" s="2" t="s">
        <v>2</v>
      </c>
      <c r="C2" s="2" t="s">
        <v>69</v>
      </c>
      <c r="D2" s="2" t="s">
        <v>2</v>
      </c>
      <c r="E2" s="2" t="s">
        <v>69</v>
      </c>
      <c r="F2" s="2" t="s">
        <v>28</v>
      </c>
      <c r="G2" s="2" t="s">
        <v>209</v>
      </c>
    </row>
    <row r="3" spans="1:7">
      <c r="A3" s="4" t="s">
        <v>30</v>
      </c>
      <c r="B3" s="7" t="n">
        <v>60091</v>
      </c>
      <c r="C3" s="7" t="n">
        <v>3707</v>
      </c>
      <c r="D3" s="7" t="n">
        <v>60091</v>
      </c>
      <c r="E3" s="7" t="n">
        <v>3707</v>
      </c>
      <c r="F3" s="7" t="n">
        <v>961</v>
      </c>
      <c r="G3" s="7" t="n">
        <v>12822</v>
      </c>
    </row>
    <row r="4" spans="1:7">
      <c r="A4" s="4" t="s">
        <v>56</v>
      </c>
      <c r="B4" s="5" t="n">
        <v>300</v>
      </c>
      <c r="D4" s="5" t="n">
        <v>300</v>
      </c>
      <c r="F4" s="7" t="n">
        <v>400</v>
      </c>
    </row>
    <row r="5" spans="1:7">
      <c r="A5" s="4" t="s">
        <v>210</v>
      </c>
      <c r="D5" s="7" t="n">
        <v>1089446</v>
      </c>
      <c r="E5" s="5" t="n">
        <v>43680</v>
      </c>
    </row>
    <row r="6" spans="1:7">
      <c r="A6" s="4" t="s">
        <v>211</v>
      </c>
      <c r="D6" s="5" t="n">
        <v>1000000</v>
      </c>
    </row>
    <row r="7" spans="1:7">
      <c r="A7" s="4" t="s">
        <v>212</v>
      </c>
      <c r="C7" s="5" t="n">
        <v>670</v>
      </c>
      <c r="E7" s="7" t="n">
        <v>12610</v>
      </c>
    </row>
    <row r="8" spans="1:7">
      <c r="A8" s="4" t="s">
        <v>213</v>
      </c>
      <c r="D8" s="4" t="s">
        <v>214</v>
      </c>
    </row>
    <row r="9" spans="1:7">
      <c r="A9" s="4" t="s">
        <v>215</v>
      </c>
      <c r="B9" s="5" t="n">
        <v>9786</v>
      </c>
      <c r="C9" s="7" t="n">
        <v>14768</v>
      </c>
    </row>
    <row r="10" spans="1:7">
      <c r="A10" s="4" t="s">
        <v>216</v>
      </c>
    </row>
    <row r="11" spans="1:7">
      <c r="A11" s="4" t="s">
        <v>217</v>
      </c>
      <c r="D11" s="4" t="s">
        <v>218</v>
      </c>
    </row>
    <row r="12" spans="1:7">
      <c r="A12" s="4" t="s">
        <v>219</v>
      </c>
    </row>
    <row r="13" spans="1:7">
      <c r="A13" s="4" t="s">
        <v>217</v>
      </c>
      <c r="D13" s="4" t="s">
        <v>220</v>
      </c>
    </row>
    <row r="14" spans="1:7">
      <c r="A14" s="4" t="s">
        <v>221</v>
      </c>
    </row>
    <row r="15" spans="1:7">
      <c r="A15" s="4" t="s">
        <v>222</v>
      </c>
      <c r="C15" s="4" t="s">
        <v>223</v>
      </c>
      <c r="E15" s="4" t="s">
        <v>223</v>
      </c>
    </row>
    <row r="16" spans="1:7">
      <c r="A16" s="4" t="s">
        <v>224</v>
      </c>
    </row>
    <row r="17" spans="1:7">
      <c r="A17" s="4" t="s">
        <v>225</v>
      </c>
      <c r="B17" s="5" t="n">
        <v>14200</v>
      </c>
      <c r="D17" s="7" t="n">
        <v>14200</v>
      </c>
    </row>
    <row r="18" spans="1:7">
      <c r="A18" s="4" t="s">
        <v>226</v>
      </c>
      <c r="B18" s="5" t="n">
        <v>4450</v>
      </c>
      <c r="D18" s="5" t="n">
        <v>4450</v>
      </c>
    </row>
    <row r="19" spans="1:7">
      <c r="A19" s="4" t="s">
        <v>227</v>
      </c>
      <c r="B19" s="5" t="n">
        <v>9750</v>
      </c>
      <c r="D19" s="5" t="n">
        <v>9750</v>
      </c>
    </row>
    <row r="20" spans="1:7">
      <c r="A20" s="4" t="s">
        <v>228</v>
      </c>
      <c r="B20" s="7" t="n">
        <v>9750</v>
      </c>
      <c r="D20" s="7" t="n">
        <v>975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229</v>
      </c>
      <c r="B1" s="2" t="s">
        <v>1</v>
      </c>
      <c r="D1" s="2" t="s">
        <v>230</v>
      </c>
    </row>
    <row r="2" spans="1:4">
      <c r="B2" s="2" t="s">
        <v>2</v>
      </c>
      <c r="C2" s="2" t="s">
        <v>69</v>
      </c>
      <c r="D2" s="2" t="s">
        <v>28</v>
      </c>
    </row>
    <row r="3" spans="1:4">
      <c r="A3" s="4" t="s">
        <v>231</v>
      </c>
      <c r="B3" s="7" t="n">
        <v>100</v>
      </c>
      <c r="C3" s="7" t="n">
        <v>100</v>
      </c>
    </row>
    <row r="4" spans="1:4">
      <c r="A4" s="4" t="s">
        <v>232</v>
      </c>
      <c r="B4" s="7" t="n">
        <v>700</v>
      </c>
    </row>
    <row r="5" spans="1:4">
      <c r="A5" s="4" t="s">
        <v>211</v>
      </c>
      <c r="B5" s="5" t="n">
        <v>1000000</v>
      </c>
    </row>
    <row r="6" spans="1:4">
      <c r="A6" s="4" t="s">
        <v>233</v>
      </c>
      <c r="B6" s="7" t="n">
        <v>1000</v>
      </c>
    </row>
    <row r="7" spans="1:4">
      <c r="A7" s="4" t="s">
        <v>63</v>
      </c>
      <c r="B7" s="8" t="n">
        <v>0.001</v>
      </c>
      <c r="D7" s="8" t="n">
        <v>0.001</v>
      </c>
    </row>
    <row r="8" spans="1:4">
      <c r="A8" s="4" t="s">
        <v>234</v>
      </c>
      <c r="B8" s="7" t="n">
        <v>14320</v>
      </c>
      <c r="D8" s="7" t="n">
        <v>14320</v>
      </c>
    </row>
    <row r="9" spans="1:4">
      <c r="A9" s="4" t="s">
        <v>235</v>
      </c>
    </row>
    <row r="10" spans="1:4">
      <c r="A10" s="4" t="s">
        <v>236</v>
      </c>
      <c r="B10" s="5" t="n">
        <v>1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37</v>
      </c>
      <c r="B1" s="2" t="s">
        <v>2</v>
      </c>
      <c r="C1" s="2" t="s">
        <v>238</v>
      </c>
      <c r="D1" s="2" t="s">
        <v>28</v>
      </c>
    </row>
    <row r="2" spans="1:4">
      <c r="A2" s="4" t="s">
        <v>239</v>
      </c>
      <c r="B2" s="7" t="n">
        <v>-21200</v>
      </c>
      <c r="D2" s="7" t="n">
        <v>0</v>
      </c>
    </row>
    <row r="3" spans="1:4">
      <c r="A3" s="4" t="s">
        <v>240</v>
      </c>
      <c r="B3" s="5" t="n">
        <v>31800</v>
      </c>
      <c r="D3" s="4" t="s">
        <v>38</v>
      </c>
    </row>
    <row r="4" spans="1:4">
      <c r="A4" s="4" t="s">
        <v>39</v>
      </c>
      <c r="B4" s="5" t="n">
        <v>1255</v>
      </c>
      <c r="D4" s="5" t="n">
        <v>0</v>
      </c>
    </row>
    <row r="5" spans="1:4">
      <c r="A5" s="4" t="s">
        <v>241</v>
      </c>
      <c r="B5" s="5" t="n">
        <v>33055</v>
      </c>
      <c r="D5" s="5" t="n">
        <v>0</v>
      </c>
    </row>
    <row r="6" spans="1:4">
      <c r="A6" s="4" t="s">
        <v>242</v>
      </c>
    </row>
    <row r="7" spans="1:4">
      <c r="A7" s="4" t="s">
        <v>243</v>
      </c>
      <c r="B7" s="5" t="n">
        <v>53000</v>
      </c>
      <c r="C7" s="7" t="n">
        <v>53000</v>
      </c>
      <c r="D7" s="7" t="n">
        <v>0</v>
      </c>
    </row>
    <row r="8" spans="1:4">
      <c r="A8" s="4" t="s">
        <v>239</v>
      </c>
      <c r="B8" s="7" t="n">
        <v>-212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44</v>
      </c>
      <c r="B1" s="2" t="s">
        <v>238</v>
      </c>
      <c r="C1" s="2" t="s">
        <v>2</v>
      </c>
      <c r="D1" s="2" t="s">
        <v>2</v>
      </c>
      <c r="E1" s="2" t="s">
        <v>69</v>
      </c>
      <c r="F1" s="2" t="s">
        <v>2</v>
      </c>
      <c r="G1" s="2" t="s">
        <v>69</v>
      </c>
      <c r="H1" s="2" t="s">
        <v>28</v>
      </c>
    </row>
    <row r="2" spans="1:8">
      <c r="A2" s="4" t="s">
        <v>245</v>
      </c>
      <c r="C2" s="4" t="s">
        <v>246</v>
      </c>
      <c r="D2" s="4" t="s">
        <v>246</v>
      </c>
      <c r="F2" s="4" t="s">
        <v>246</v>
      </c>
    </row>
    <row r="3" spans="1:8">
      <c r="A3" s="4" t="s">
        <v>247</v>
      </c>
      <c r="C3" s="8" t="n">
        <v>0.001</v>
      </c>
      <c r="D3" s="8" t="n">
        <v>0.001</v>
      </c>
      <c r="F3" s="8" t="n">
        <v>0.001</v>
      </c>
      <c r="H3" s="8" t="n">
        <v>0.001</v>
      </c>
    </row>
    <row r="4" spans="1:8">
      <c r="A4" s="4" t="s">
        <v>239</v>
      </c>
      <c r="C4" s="7" t="n">
        <v>21200</v>
      </c>
      <c r="D4" s="7" t="n">
        <v>21200</v>
      </c>
      <c r="F4" s="7" t="n">
        <v>21200</v>
      </c>
      <c r="H4" s="7" t="n">
        <v>0</v>
      </c>
    </row>
    <row r="5" spans="1:8">
      <c r="A5" s="4" t="s">
        <v>79</v>
      </c>
      <c r="D5" s="5" t="n">
        <v>4052</v>
      </c>
      <c r="E5" s="7" t="n">
        <v>2575</v>
      </c>
      <c r="F5" s="5" t="n">
        <v>7194</v>
      </c>
      <c r="G5" s="7" t="n">
        <v>4988</v>
      </c>
    </row>
    <row r="6" spans="1:8">
      <c r="A6" s="4" t="s">
        <v>242</v>
      </c>
    </row>
    <row r="7" spans="1:8">
      <c r="A7" s="4" t="s">
        <v>243</v>
      </c>
      <c r="B7" s="7" t="n">
        <v>53000</v>
      </c>
      <c r="C7" s="5" t="n">
        <v>53000</v>
      </c>
      <c r="D7" s="5" t="n">
        <v>53000</v>
      </c>
      <c r="F7" s="5" t="n">
        <v>53000</v>
      </c>
      <c r="H7" s="7" t="n">
        <v>0</v>
      </c>
    </row>
    <row r="8" spans="1:8">
      <c r="A8" s="4" t="s">
        <v>245</v>
      </c>
      <c r="B8" s="4" t="s">
        <v>248</v>
      </c>
    </row>
    <row r="9" spans="1:8">
      <c r="A9" s="4" t="s">
        <v>249</v>
      </c>
      <c r="B9" s="4" t="s">
        <v>250</v>
      </c>
    </row>
    <row r="10" spans="1:8">
      <c r="A10" s="4" t="s">
        <v>251</v>
      </c>
      <c r="B10" s="4" t="s">
        <v>252</v>
      </c>
    </row>
    <row r="11" spans="1:8">
      <c r="A11" s="4" t="s">
        <v>247</v>
      </c>
      <c r="B11" s="8" t="n">
        <v>0.001</v>
      </c>
    </row>
    <row r="12" spans="1:8">
      <c r="A12" s="4" t="s">
        <v>253</v>
      </c>
      <c r="B12" s="4" t="s">
        <v>254</v>
      </c>
    </row>
    <row r="13" spans="1:8">
      <c r="A13" s="4" t="s">
        <v>255</v>
      </c>
      <c r="C13" s="5" t="n">
        <v>213299</v>
      </c>
    </row>
    <row r="14" spans="1:8">
      <c r="A14" s="4" t="s">
        <v>239</v>
      </c>
      <c r="C14" s="7" t="n">
        <v>21200</v>
      </c>
      <c r="D14" s="7" t="n">
        <v>21200</v>
      </c>
      <c r="F14" s="5" t="n">
        <v>21200</v>
      </c>
    </row>
    <row r="15" spans="1:8">
      <c r="A15" s="4" t="s">
        <v>79</v>
      </c>
      <c r="F15" s="7" t="n">
        <v>318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15"/>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W2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267</v>
      </c>
      <c r="B1" s="2" t="s">
        <v>268</v>
      </c>
      <c r="C1" s="2" t="s">
        <v>269</v>
      </c>
      <c r="D1" s="2" t="s">
        <v>270</v>
      </c>
      <c r="E1" s="2" t="s">
        <v>271</v>
      </c>
      <c r="F1" s="2" t="s">
        <v>272</v>
      </c>
      <c r="G1" s="2" t="s">
        <v>273</v>
      </c>
      <c r="H1" s="2" t="s">
        <v>274</v>
      </c>
      <c r="I1" s="2" t="s">
        <v>275</v>
      </c>
      <c r="J1" s="2" t="s">
        <v>276</v>
      </c>
      <c r="K1" s="2" t="s">
        <v>277</v>
      </c>
      <c r="L1" s="2" t="s">
        <v>278</v>
      </c>
      <c r="M1" s="2" t="s">
        <v>279</v>
      </c>
      <c r="N1" s="2" t="s">
        <v>280</v>
      </c>
      <c r="O1" s="2" t="s">
        <v>281</v>
      </c>
      <c r="P1" s="2" t="s">
        <v>282</v>
      </c>
      <c r="Q1" s="2" t="s">
        <v>283</v>
      </c>
      <c r="R1" s="2" t="s">
        <v>284</v>
      </c>
      <c r="S1" s="2" t="s">
        <v>285</v>
      </c>
      <c r="T1" s="2" t="s">
        <v>286</v>
      </c>
      <c r="U1" s="2" t="s">
        <v>287</v>
      </c>
      <c r="V1" s="2" t="s">
        <v>2</v>
      </c>
      <c r="W1" s="2" t="s">
        <v>28</v>
      </c>
    </row>
    <row r="2" spans="1:23">
      <c r="A2" s="4" t="s">
        <v>64</v>
      </c>
      <c r="V2" s="5" t="n">
        <v>900000000</v>
      </c>
      <c r="W2" s="5" t="n">
        <v>900000000</v>
      </c>
    </row>
    <row r="3" spans="1:23">
      <c r="A3" s="4" t="s">
        <v>63</v>
      </c>
      <c r="V3" s="8" t="n">
        <v>0.001</v>
      </c>
      <c r="W3" s="8" t="n">
        <v>0.001</v>
      </c>
    </row>
    <row r="4" spans="1:23">
      <c r="A4" s="4" t="s">
        <v>60</v>
      </c>
      <c r="V4" s="5" t="n">
        <v>750000000</v>
      </c>
      <c r="W4" s="5" t="n">
        <v>750000000</v>
      </c>
    </row>
    <row r="5" spans="1:23">
      <c r="A5" s="4" t="s">
        <v>59</v>
      </c>
      <c r="V5" s="8" t="n">
        <v>0.001</v>
      </c>
      <c r="W5" s="8" t="n">
        <v>0.001</v>
      </c>
    </row>
    <row r="6" spans="1:23">
      <c r="A6" s="4" t="s">
        <v>288</v>
      </c>
      <c r="V6" s="5" t="n">
        <v>50000000</v>
      </c>
      <c r="W6" s="5" t="n">
        <v>50000000</v>
      </c>
    </row>
    <row r="7" spans="1:23">
      <c r="A7" s="4" t="s">
        <v>289</v>
      </c>
      <c r="V7" s="5" t="n">
        <v>7530</v>
      </c>
    </row>
    <row r="8" spans="1:23">
      <c r="A8" s="4" t="s">
        <v>290</v>
      </c>
      <c r="V8" s="10" t="n">
        <v>0.4875</v>
      </c>
    </row>
    <row r="9" spans="1:23">
      <c r="A9" s="4" t="s">
        <v>291</v>
      </c>
      <c r="V9" s="7" t="n">
        <v>3747</v>
      </c>
    </row>
    <row r="10" spans="1:23">
      <c r="A10" s="4" t="s">
        <v>292</v>
      </c>
    </row>
    <row r="11" spans="1:23">
      <c r="A11" s="4" t="s">
        <v>236</v>
      </c>
      <c r="C11" s="5" t="n">
        <v>120000</v>
      </c>
      <c r="D11" s="5" t="n">
        <v>70000</v>
      </c>
      <c r="E11" s="5" t="n">
        <v>150000</v>
      </c>
      <c r="F11" s="5" t="n">
        <v>10000</v>
      </c>
      <c r="G11" s="5" t="n">
        <v>5000</v>
      </c>
      <c r="H11" s="5" t="n">
        <v>3000</v>
      </c>
      <c r="I11" s="5" t="n">
        <v>40000</v>
      </c>
      <c r="J11" s="5" t="n">
        <v>150000</v>
      </c>
      <c r="K11" s="5" t="n">
        <v>22000</v>
      </c>
      <c r="M11" s="5" t="n">
        <v>10000</v>
      </c>
      <c r="N11" s="5" t="n">
        <v>36000</v>
      </c>
      <c r="O11" s="5" t="n">
        <v>8000</v>
      </c>
      <c r="P11" s="5" t="n">
        <v>30000</v>
      </c>
      <c r="Q11" s="5" t="n">
        <v>28000</v>
      </c>
      <c r="R11" s="5" t="n">
        <v>6726</v>
      </c>
      <c r="S11" s="5" t="n">
        <v>18000</v>
      </c>
      <c r="T11" s="5" t="n">
        <v>70000</v>
      </c>
      <c r="U11" s="5" t="n">
        <v>18000</v>
      </c>
    </row>
    <row r="12" spans="1:23">
      <c r="A12" s="4" t="s">
        <v>293</v>
      </c>
      <c r="C12" s="7" t="n">
        <v>10000</v>
      </c>
      <c r="D12" s="7" t="n">
        <v>5600</v>
      </c>
      <c r="E12" s="7" t="n">
        <v>22500</v>
      </c>
      <c r="F12" s="7" t="n">
        <v>3000</v>
      </c>
      <c r="G12" s="7" t="n">
        <v>1250</v>
      </c>
      <c r="H12" s="7" t="n">
        <v>690</v>
      </c>
      <c r="I12" s="7" t="n">
        <v>8800</v>
      </c>
      <c r="J12" s="7" t="n">
        <v>31500</v>
      </c>
      <c r="K12" s="7" t="n">
        <v>3300</v>
      </c>
      <c r="M12" s="7" t="n">
        <v>2100</v>
      </c>
      <c r="N12" s="7" t="n">
        <v>10800</v>
      </c>
      <c r="O12" s="7" t="n">
        <v>2080</v>
      </c>
      <c r="P12" s="7" t="n">
        <v>6900</v>
      </c>
      <c r="Q12" s="7" t="n">
        <v>11480</v>
      </c>
      <c r="R12" s="7" t="n">
        <v>1076</v>
      </c>
      <c r="S12" s="7" t="n">
        <v>3600</v>
      </c>
      <c r="T12" s="7" t="n">
        <v>14000</v>
      </c>
      <c r="U12" s="7" t="n">
        <v>2880</v>
      </c>
    </row>
    <row r="13" spans="1:23">
      <c r="A13" s="4" t="s">
        <v>294</v>
      </c>
    </row>
    <row r="14" spans="1:23">
      <c r="A14" s="4" t="s">
        <v>236</v>
      </c>
      <c r="V14" s="5" t="n">
        <v>250000</v>
      </c>
    </row>
    <row r="15" spans="1:23">
      <c r="A15" s="4" t="s">
        <v>293</v>
      </c>
      <c r="V15" s="7" t="n">
        <v>37500</v>
      </c>
    </row>
    <row r="16" spans="1:23">
      <c r="A16" s="4" t="s">
        <v>295</v>
      </c>
    </row>
    <row r="17" spans="1:23">
      <c r="A17" s="4" t="s">
        <v>236</v>
      </c>
      <c r="V17" s="5" t="n">
        <v>4723077</v>
      </c>
    </row>
    <row r="18" spans="1:23">
      <c r="A18" s="4" t="s">
        <v>293</v>
      </c>
      <c r="L18" s="7" t="n">
        <v>500000</v>
      </c>
    </row>
    <row r="19" spans="1:23">
      <c r="A19" s="4" t="s">
        <v>296</v>
      </c>
      <c r="L19" s="4" t="s">
        <v>297</v>
      </c>
    </row>
    <row r="20" spans="1:23">
      <c r="A20" s="4" t="s">
        <v>298</v>
      </c>
      <c r="L20" s="4" t="s">
        <v>299</v>
      </c>
    </row>
    <row r="21" spans="1:23">
      <c r="A21" s="4" t="s">
        <v>300</v>
      </c>
    </row>
    <row r="22" spans="1:23">
      <c r="A22" s="4" t="s">
        <v>288</v>
      </c>
      <c r="L22" s="5" t="n">
        <v>50000000</v>
      </c>
    </row>
    <row r="23" spans="1:23">
      <c r="A23" s="4" t="s">
        <v>298</v>
      </c>
      <c r="L23" s="4" t="s">
        <v>301</v>
      </c>
    </row>
    <row r="24" spans="1:23">
      <c r="A24" s="4" t="s">
        <v>302</v>
      </c>
    </row>
    <row r="25" spans="1:23">
      <c r="A25" s="4" t="s">
        <v>236</v>
      </c>
      <c r="B25" s="5" t="n">
        <v>16530769</v>
      </c>
    </row>
    <row r="26" spans="1:23">
      <c r="A26" s="4" t="s">
        <v>293</v>
      </c>
      <c r="B26" s="7" t="n">
        <v>9918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 customWidth="1" max="5" min="5" width="14"/>
    <col customWidth="1" max="6" min="6" width="14"/>
  </cols>
  <sheetData>
    <row r="1" spans="1:6">
      <c r="A1" s="1" t="s">
        <v>303</v>
      </c>
      <c r="B1" s="2" t="s">
        <v>268</v>
      </c>
      <c r="C1" s="2" t="s">
        <v>278</v>
      </c>
      <c r="D1" s="2" t="s">
        <v>2</v>
      </c>
      <c r="E1" s="2" t="s">
        <v>69</v>
      </c>
      <c r="F1" s="2" t="s">
        <v>28</v>
      </c>
    </row>
    <row r="2" spans="1:6">
      <c r="A2" s="4" t="s">
        <v>304</v>
      </c>
      <c r="D2" s="4" t="s">
        <v>38</v>
      </c>
      <c r="F2" s="7" t="n">
        <v>865846</v>
      </c>
    </row>
    <row r="3" spans="1:6">
      <c r="A3" s="4" t="s">
        <v>102</v>
      </c>
      <c r="D3" s="5" t="n">
        <v>29500</v>
      </c>
      <c r="E3" s="7" t="n">
        <v>53000</v>
      </c>
    </row>
    <row r="4" spans="1:6">
      <c r="A4" s="4" t="s">
        <v>39</v>
      </c>
      <c r="D4" s="5" t="n">
        <v>26845</v>
      </c>
      <c r="F4" s="5" t="n">
        <v>20905</v>
      </c>
    </row>
    <row r="5" spans="1:6">
      <c r="A5" s="4" t="s">
        <v>43</v>
      </c>
      <c r="D5" s="7" t="n">
        <v>532000</v>
      </c>
      <c r="F5" s="7" t="n">
        <v>532500</v>
      </c>
    </row>
    <row r="6" spans="1:6">
      <c r="A6" s="4" t="s">
        <v>245</v>
      </c>
      <c r="D6" s="4" t="s">
        <v>246</v>
      </c>
    </row>
    <row r="7" spans="1:6">
      <c r="A7" s="4" t="s">
        <v>305</v>
      </c>
    </row>
    <row r="8" spans="1:6">
      <c r="A8" s="4" t="s">
        <v>102</v>
      </c>
      <c r="D8" s="7" t="n">
        <v>29500</v>
      </c>
    </row>
    <row r="9" spans="1:6">
      <c r="A9" s="4" t="s">
        <v>306</v>
      </c>
    </row>
    <row r="10" spans="1:6">
      <c r="A10" s="4" t="s">
        <v>307</v>
      </c>
      <c r="B10" s="5" t="n">
        <v>16530769</v>
      </c>
    </row>
    <row r="11" spans="1:6">
      <c r="A11" s="4" t="s">
        <v>308</v>
      </c>
      <c r="B11" s="7" t="n">
        <v>991846</v>
      </c>
    </row>
    <row r="12" spans="1:6">
      <c r="A12" s="4" t="s">
        <v>300</v>
      </c>
    </row>
    <row r="13" spans="1:6">
      <c r="A13" s="4" t="s">
        <v>309</v>
      </c>
      <c r="C13" s="4" t="s">
        <v>301</v>
      </c>
    </row>
    <row r="14" spans="1:6">
      <c r="A14" s="4" t="s">
        <v>310</v>
      </c>
    </row>
    <row r="15" spans="1:6">
      <c r="A15" s="4" t="s">
        <v>311</v>
      </c>
      <c r="D15" s="7" t="n">
        <v>180000</v>
      </c>
    </row>
    <row r="16" spans="1:6">
      <c r="A16" s="4" t="s">
        <v>312</v>
      </c>
      <c r="D16" s="4" t="s">
        <v>313</v>
      </c>
    </row>
    <row r="17" spans="1:6">
      <c r="A17" s="4" t="s">
        <v>314</v>
      </c>
      <c r="D17" s="7" t="n">
        <v>90000</v>
      </c>
    </row>
    <row r="18" spans="1:6">
      <c r="A18" s="4" t="s">
        <v>315</v>
      </c>
      <c r="D18" s="5" t="n">
        <v>708461</v>
      </c>
    </row>
    <row r="19" spans="1:6">
      <c r="A19" s="4" t="s">
        <v>316</v>
      </c>
      <c r="D19" s="7" t="n">
        <v>0</v>
      </c>
    </row>
    <row r="20" spans="1:6">
      <c r="A20" s="4" t="s">
        <v>236</v>
      </c>
      <c r="D20" s="5" t="n">
        <v>11807692</v>
      </c>
    </row>
    <row r="21" spans="1:6">
      <c r="A21" s="4" t="s">
        <v>295</v>
      </c>
    </row>
    <row r="22" spans="1:6">
      <c r="A22" s="4" t="s">
        <v>309</v>
      </c>
      <c r="C22" s="4" t="s">
        <v>299</v>
      </c>
    </row>
    <row r="23" spans="1:6">
      <c r="A23" s="4" t="s">
        <v>311</v>
      </c>
      <c r="D23" s="7" t="n">
        <v>72000</v>
      </c>
    </row>
    <row r="24" spans="1:6">
      <c r="A24" s="4" t="s">
        <v>312</v>
      </c>
      <c r="D24" s="4" t="s">
        <v>317</v>
      </c>
    </row>
    <row r="25" spans="1:6">
      <c r="A25" s="4" t="s">
        <v>314</v>
      </c>
      <c r="D25" s="7" t="n">
        <v>36000</v>
      </c>
    </row>
    <row r="26" spans="1:6">
      <c r="A26" s="4" t="s">
        <v>315</v>
      </c>
      <c r="D26" s="5" t="n">
        <v>283385</v>
      </c>
    </row>
    <row r="27" spans="1:6">
      <c r="A27" s="4" t="s">
        <v>316</v>
      </c>
      <c r="D27" s="7" t="n">
        <v>0</v>
      </c>
    </row>
    <row r="28" spans="1:6">
      <c r="A28" s="4" t="s">
        <v>236</v>
      </c>
      <c r="D28" s="5" t="n">
        <v>4723077</v>
      </c>
    </row>
    <row r="29" spans="1:6">
      <c r="A29" s="4" t="s">
        <v>302</v>
      </c>
    </row>
    <row r="30" spans="1:6">
      <c r="A30" s="4" t="s">
        <v>307</v>
      </c>
      <c r="B30" s="5" t="n">
        <v>16530769</v>
      </c>
    </row>
    <row r="31" spans="1:6">
      <c r="A31" s="4" t="s">
        <v>308</v>
      </c>
      <c r="B31" s="7" t="n">
        <v>991846</v>
      </c>
    </row>
    <row r="32" spans="1:6">
      <c r="A32" s="4" t="s">
        <v>236</v>
      </c>
      <c r="B32" s="5" t="n">
        <v>165307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319</v>
      </c>
    </row>
    <row r="2" spans="1:2">
      <c r="A2" s="4" t="s">
        <v>320</v>
      </c>
      <c r="B2" s="7" t="n">
        <v>120067</v>
      </c>
    </row>
    <row r="3" spans="1:2">
      <c r="A3" s="4" t="s">
        <v>321</v>
      </c>
      <c r="B3" s="5" t="n">
        <v>194481</v>
      </c>
    </row>
    <row r="4" spans="1:2">
      <c r="A4" s="4" t="s">
        <v>322</v>
      </c>
      <c r="B4" s="7" t="n">
        <v>74414</v>
      </c>
    </row>
    <row r="5" spans="1:2">
      <c r="A5" s="4" t="s">
        <v>323</v>
      </c>
      <c r="B5" s="4" t="s">
        <v>3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4</v>
      </c>
      <c r="B1" s="2" t="s">
        <v>2</v>
      </c>
      <c r="C1" s="2" t="s">
        <v>28</v>
      </c>
    </row>
    <row r="2" spans="1:3">
      <c r="A2" s="3" t="s">
        <v>55</v>
      </c>
    </row>
    <row r="3" spans="1:3">
      <c r="A3" s="4" t="s">
        <v>56</v>
      </c>
      <c r="B3" s="7" t="n">
        <v>15020</v>
      </c>
      <c r="C3" s="7" t="n">
        <v>14920</v>
      </c>
    </row>
    <row r="4" spans="1:3">
      <c r="A4" s="3" t="s">
        <v>36</v>
      </c>
    </row>
    <row r="5" spans="1:3">
      <c r="A5" s="4" t="s">
        <v>57</v>
      </c>
      <c r="B5" s="7" t="n">
        <v>21200</v>
      </c>
      <c r="C5" s="7" t="n">
        <v>0</v>
      </c>
    </row>
    <row r="6" spans="1:3">
      <c r="A6" s="3" t="s">
        <v>58</v>
      </c>
    </row>
    <row r="7" spans="1:3">
      <c r="A7" s="4" t="s">
        <v>59</v>
      </c>
      <c r="B7" s="8" t="n">
        <v>0.001</v>
      </c>
      <c r="C7" s="8" t="n">
        <v>0.001</v>
      </c>
    </row>
    <row r="8" spans="1:3">
      <c r="A8" s="4" t="s">
        <v>60</v>
      </c>
      <c r="B8" s="5" t="n">
        <v>750000000</v>
      </c>
      <c r="C8" s="5" t="n">
        <v>750000000</v>
      </c>
    </row>
    <row r="9" spans="1:3">
      <c r="A9" s="4" t="s">
        <v>61</v>
      </c>
      <c r="B9" s="5" t="n">
        <v>50000000</v>
      </c>
      <c r="C9" s="5" t="n">
        <v>50000000</v>
      </c>
    </row>
    <row r="10" spans="1:3">
      <c r="A10" s="4" t="s">
        <v>62</v>
      </c>
      <c r="B10" s="5" t="n">
        <v>50000000</v>
      </c>
      <c r="C10" s="5" t="n">
        <v>50000000</v>
      </c>
    </row>
    <row r="11" spans="1:3">
      <c r="A11" s="4" t="s">
        <v>63</v>
      </c>
      <c r="B11" s="8" t="n">
        <v>0.001</v>
      </c>
      <c r="C11" s="8" t="n">
        <v>0.001</v>
      </c>
    </row>
    <row r="12" spans="1:3">
      <c r="A12" s="4" t="s">
        <v>64</v>
      </c>
      <c r="B12" s="5" t="n">
        <v>900000000</v>
      </c>
      <c r="C12" s="5" t="n">
        <v>900000000</v>
      </c>
    </row>
    <row r="13" spans="1:3">
      <c r="A13" s="4" t="s">
        <v>65</v>
      </c>
      <c r="B13" s="5" t="n">
        <v>34249512</v>
      </c>
      <c r="C13" s="5" t="n">
        <v>17136743</v>
      </c>
    </row>
    <row r="14" spans="1:3">
      <c r="A14" s="4" t="s">
        <v>66</v>
      </c>
      <c r="B14" s="5" t="n">
        <v>34249512</v>
      </c>
      <c r="C14" s="5" t="n">
        <v>17136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25</v>
      </c>
      <c r="B1" s="2" t="s">
        <v>326</v>
      </c>
      <c r="C1" s="2" t="s">
        <v>327</v>
      </c>
      <c r="D1" s="2" t="s">
        <v>328</v>
      </c>
    </row>
    <row r="2" spans="1:4">
      <c r="A2" s="4" t="s">
        <v>236</v>
      </c>
      <c r="B2" s="5" t="n">
        <v>150000</v>
      </c>
      <c r="C2" s="5" t="n">
        <v>120196</v>
      </c>
    </row>
    <row r="3" spans="1:4">
      <c r="A3" s="4" t="s">
        <v>293</v>
      </c>
      <c r="B3" s="7" t="n">
        <v>13500</v>
      </c>
      <c r="C3" s="7" t="n">
        <v>8414</v>
      </c>
    </row>
    <row r="4" spans="1:4">
      <c r="A4" s="4" t="s">
        <v>329</v>
      </c>
      <c r="D4" s="7" t="n">
        <v>9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38</v>
      </c>
      <c r="C4" s="7" t="n">
        <v>670</v>
      </c>
      <c r="D4" s="4" t="s">
        <v>38</v>
      </c>
      <c r="E4" s="7" t="n">
        <v>12610</v>
      </c>
    </row>
    <row r="5" spans="1:5">
      <c r="A5" s="3" t="s">
        <v>72</v>
      </c>
    </row>
    <row r="6" spans="1:5">
      <c r="A6" s="4" t="s">
        <v>73</v>
      </c>
      <c r="B6" s="5" t="n">
        <v>15795</v>
      </c>
      <c r="C6" s="5" t="n">
        <v>10570</v>
      </c>
      <c r="D6" s="5" t="n">
        <v>25581</v>
      </c>
      <c r="E6" s="5" t="n">
        <v>25338</v>
      </c>
    </row>
    <row r="7" spans="1:5">
      <c r="A7" s="4" t="s">
        <v>74</v>
      </c>
      <c r="B7" s="5" t="n">
        <v>95337</v>
      </c>
      <c r="C7" s="5" t="n">
        <v>77659</v>
      </c>
      <c r="D7" s="5" t="n">
        <v>182397</v>
      </c>
      <c r="E7" s="5" t="n">
        <v>99254</v>
      </c>
    </row>
    <row r="8" spans="1:5">
      <c r="A8" s="4" t="s">
        <v>75</v>
      </c>
      <c r="B8" s="5" t="n">
        <v>73028</v>
      </c>
      <c r="C8" s="5" t="n">
        <v>55287</v>
      </c>
      <c r="D8" s="5" t="n">
        <v>129159</v>
      </c>
      <c r="E8" s="5" t="n">
        <v>113911</v>
      </c>
    </row>
    <row r="9" spans="1:5">
      <c r="A9" s="4" t="s">
        <v>76</v>
      </c>
      <c r="B9" s="5" t="n">
        <v>184160</v>
      </c>
      <c r="C9" s="5" t="n">
        <v>143516</v>
      </c>
      <c r="D9" s="5" t="n">
        <v>337137</v>
      </c>
      <c r="E9" s="5" t="n">
        <v>238503</v>
      </c>
    </row>
    <row r="10" spans="1:5">
      <c r="A10" s="4" t="s">
        <v>77</v>
      </c>
      <c r="B10" s="5" t="n">
        <v>-184160</v>
      </c>
      <c r="C10" s="5" t="n">
        <v>-142846</v>
      </c>
      <c r="D10" s="5" t="n">
        <v>-337137</v>
      </c>
      <c r="E10" s="5" t="n">
        <v>-225893</v>
      </c>
    </row>
    <row r="11" spans="1:5">
      <c r="A11" s="3" t="s">
        <v>78</v>
      </c>
    </row>
    <row r="12" spans="1:5">
      <c r="A12" s="4" t="s">
        <v>79</v>
      </c>
      <c r="B12" s="5" t="n">
        <v>-4052</v>
      </c>
      <c r="C12" s="5" t="n">
        <v>-2575</v>
      </c>
      <c r="D12" s="5" t="n">
        <v>-7194</v>
      </c>
      <c r="E12" s="5" t="n">
        <v>-4988</v>
      </c>
    </row>
    <row r="13" spans="1:5">
      <c r="A13" s="4" t="s">
        <v>80</v>
      </c>
      <c r="B13" s="5" t="n">
        <v>-26794</v>
      </c>
      <c r="C13" s="4" t="s">
        <v>38</v>
      </c>
      <c r="D13" s="5" t="n">
        <v>-31800</v>
      </c>
      <c r="E13" s="4" t="s">
        <v>38</v>
      </c>
    </row>
    <row r="14" spans="1:5">
      <c r="A14" s="4" t="s">
        <v>81</v>
      </c>
      <c r="B14" s="5" t="n">
        <v>-118698</v>
      </c>
      <c r="C14" s="4" t="s">
        <v>38</v>
      </c>
      <c r="D14" s="5" t="n">
        <v>-118698</v>
      </c>
      <c r="E14" s="4" t="s">
        <v>38</v>
      </c>
    </row>
    <row r="15" spans="1:5">
      <c r="A15" s="4" t="s">
        <v>82</v>
      </c>
      <c r="B15" s="5" t="n">
        <v>-333704</v>
      </c>
      <c r="C15" s="5" t="n">
        <v>-145421</v>
      </c>
      <c r="D15" s="5" t="n">
        <v>-494829</v>
      </c>
      <c r="E15" s="5" t="n">
        <v>-230881</v>
      </c>
    </row>
    <row r="16" spans="1:5">
      <c r="A16" s="4" t="s">
        <v>83</v>
      </c>
      <c r="B16" s="4" t="s">
        <v>38</v>
      </c>
      <c r="C16" s="4" t="s">
        <v>38</v>
      </c>
      <c r="D16" s="4" t="s">
        <v>38</v>
      </c>
      <c r="E16" s="4" t="s">
        <v>38</v>
      </c>
    </row>
    <row r="17" spans="1:5">
      <c r="A17" s="4" t="s">
        <v>84</v>
      </c>
      <c r="B17" s="7" t="n">
        <v>-333704</v>
      </c>
      <c r="C17" s="7" t="n">
        <v>-145421</v>
      </c>
      <c r="D17" s="7" t="n">
        <v>-494829</v>
      </c>
      <c r="E17" s="7" t="n">
        <v>-230881</v>
      </c>
    </row>
    <row r="18" spans="1:5">
      <c r="A18" s="4" t="s">
        <v>85</v>
      </c>
      <c r="B18" s="9" t="n">
        <v>-0.02</v>
      </c>
      <c r="C18" s="9" t="n">
        <v>-0.01</v>
      </c>
      <c r="D18" s="9" t="n">
        <v>-0.03</v>
      </c>
      <c r="E18" s="9" t="n">
        <v>-0.01</v>
      </c>
    </row>
    <row r="19" spans="1:5">
      <c r="A19" s="4" t="s">
        <v>86</v>
      </c>
      <c r="B19" s="5" t="n">
        <v>21592885</v>
      </c>
      <c r="C19" s="5" t="n">
        <v>16979819</v>
      </c>
      <c r="D19" s="5" t="n">
        <v>19491151</v>
      </c>
      <c r="E19" s="5" t="n">
        <v>168382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7</v>
      </c>
      <c r="B1" s="2" t="s">
        <v>1</v>
      </c>
    </row>
    <row r="2" spans="1:3">
      <c r="B2" s="2" t="s">
        <v>2</v>
      </c>
      <c r="C2" s="2" t="s">
        <v>69</v>
      </c>
    </row>
    <row r="3" spans="1:3">
      <c r="A3" s="3" t="s">
        <v>88</v>
      </c>
    </row>
    <row r="4" spans="1:3">
      <c r="A4" s="4" t="s">
        <v>84</v>
      </c>
      <c r="B4" s="7" t="n">
        <v>-494829</v>
      </c>
      <c r="C4" s="7" t="n">
        <v>-230881</v>
      </c>
    </row>
    <row r="5" spans="1:3">
      <c r="A5" s="3" t="s">
        <v>89</v>
      </c>
    </row>
    <row r="6" spans="1:3">
      <c r="A6" s="4" t="s">
        <v>90</v>
      </c>
      <c r="B6" s="5" t="n">
        <v>100</v>
      </c>
      <c r="C6" s="5" t="n">
        <v>100</v>
      </c>
    </row>
    <row r="7" spans="1:3">
      <c r="A7" s="4" t="s">
        <v>91</v>
      </c>
      <c r="B7" s="5" t="n">
        <v>150498</v>
      </c>
      <c r="C7" s="4" t="s">
        <v>38</v>
      </c>
    </row>
    <row r="8" spans="1:3">
      <c r="A8" s="4" t="s">
        <v>92</v>
      </c>
      <c r="B8" s="5" t="n">
        <v>1089446</v>
      </c>
      <c r="C8" s="5" t="n">
        <v>43680</v>
      </c>
    </row>
    <row r="9" spans="1:3">
      <c r="A9" s="3" t="s">
        <v>93</v>
      </c>
    </row>
    <row r="10" spans="1:3">
      <c r="A10" s="4" t="s">
        <v>94</v>
      </c>
      <c r="B10" s="5" t="n">
        <v>-74414</v>
      </c>
      <c r="C10" s="4" t="s">
        <v>38</v>
      </c>
    </row>
    <row r="11" spans="1:3">
      <c r="A11" s="4" t="s">
        <v>95</v>
      </c>
      <c r="B11" s="4" t="s">
        <v>38</v>
      </c>
      <c r="C11" s="5" t="n">
        <v>-2337</v>
      </c>
    </row>
    <row r="12" spans="1:3">
      <c r="A12" s="4" t="s">
        <v>37</v>
      </c>
      <c r="B12" s="5" t="n">
        <v>120067</v>
      </c>
      <c r="C12" s="4" t="s">
        <v>38</v>
      </c>
    </row>
    <row r="13" spans="1:3">
      <c r="A13" s="4" t="s">
        <v>39</v>
      </c>
      <c r="B13" s="5" t="n">
        <v>7194</v>
      </c>
      <c r="C13" s="5" t="n">
        <v>4988</v>
      </c>
    </row>
    <row r="14" spans="1:3">
      <c r="A14" s="4" t="s">
        <v>96</v>
      </c>
      <c r="B14" s="5" t="n">
        <v>-865846</v>
      </c>
      <c r="C14" s="5" t="n">
        <v>126000</v>
      </c>
    </row>
    <row r="15" spans="1:3">
      <c r="A15" s="4" t="s">
        <v>97</v>
      </c>
      <c r="B15" s="5" t="n">
        <v>6630</v>
      </c>
      <c r="C15" s="5" t="n">
        <v>-58450</v>
      </c>
    </row>
    <row r="16" spans="1:3">
      <c r="A16" s="3" t="s">
        <v>98</v>
      </c>
    </row>
    <row r="17" spans="1:3">
      <c r="A17" s="4" t="s">
        <v>99</v>
      </c>
      <c r="B17" s="4" t="s">
        <v>38</v>
      </c>
      <c r="C17" s="5" t="n">
        <v>-3665</v>
      </c>
    </row>
    <row r="18" spans="1:3">
      <c r="A18" s="4" t="s">
        <v>100</v>
      </c>
      <c r="B18" s="4" t="s">
        <v>38</v>
      </c>
      <c r="C18" s="5" t="n">
        <v>-3665</v>
      </c>
    </row>
    <row r="19" spans="1:3">
      <c r="A19" s="3" t="s">
        <v>101</v>
      </c>
    </row>
    <row r="20" spans="1:3">
      <c r="A20" s="4" t="s">
        <v>102</v>
      </c>
      <c r="B20" s="5" t="n">
        <v>29500</v>
      </c>
      <c r="C20" s="5" t="n">
        <v>53000</v>
      </c>
    </row>
    <row r="21" spans="1:3">
      <c r="A21" s="4" t="s">
        <v>103</v>
      </c>
      <c r="B21" s="5" t="n">
        <v>-30000</v>
      </c>
    </row>
    <row r="22" spans="1:3">
      <c r="A22" s="4" t="s">
        <v>104</v>
      </c>
      <c r="B22" s="5" t="n">
        <v>53000</v>
      </c>
    </row>
    <row r="23" spans="1:3">
      <c r="A23" s="4" t="s">
        <v>105</v>
      </c>
      <c r="B23" s="5" t="n">
        <v>52500</v>
      </c>
      <c r="C23" s="5" t="n">
        <v>53000</v>
      </c>
    </row>
    <row r="24" spans="1:3">
      <c r="A24" s="4" t="s">
        <v>106</v>
      </c>
      <c r="B24" s="5" t="n">
        <v>59130</v>
      </c>
      <c r="C24" s="5" t="n">
        <v>-9115</v>
      </c>
    </row>
    <row r="25" spans="1:3">
      <c r="A25" s="4" t="s">
        <v>107</v>
      </c>
      <c r="B25" s="5" t="n">
        <v>961</v>
      </c>
      <c r="C25" s="5" t="n">
        <v>12822</v>
      </c>
    </row>
    <row r="26" spans="1:3">
      <c r="A26" s="4" t="s">
        <v>108</v>
      </c>
      <c r="B26" s="5" t="n">
        <v>60091</v>
      </c>
      <c r="C26" s="5" t="n">
        <v>3707</v>
      </c>
    </row>
    <row r="27" spans="1:3">
      <c r="A27" s="3" t="s">
        <v>109</v>
      </c>
    </row>
    <row r="28" spans="1:3">
      <c r="A28" s="4" t="s">
        <v>110</v>
      </c>
      <c r="B28" s="4" t="s">
        <v>38</v>
      </c>
      <c r="C28" s="4" t="s">
        <v>38</v>
      </c>
    </row>
    <row r="29" spans="1:3">
      <c r="A29" s="4" t="s">
        <v>111</v>
      </c>
      <c r="B29" s="4" t="s">
        <v>38</v>
      </c>
      <c r="C29" s="4" t="s">
        <v>38</v>
      </c>
    </row>
    <row r="30" spans="1:3">
      <c r="A30" s="3" t="s">
        <v>112</v>
      </c>
    </row>
    <row r="31" spans="1:3">
      <c r="A31" s="4" t="s">
        <v>113</v>
      </c>
      <c r="B31" s="7" t="n">
        <v>213299</v>
      </c>
      <c r="C31"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25:03Z</dcterms:created>
  <dcterms:modified xmlns:dcterms="http://purl.org/dc/terms/" xmlns:xsi="http://www.w3.org/2001/XMLSchema-instance" xsi:type="dcterms:W3CDTF">2017-08-11T17:25:03Z</dcterms:modified>
</cp:coreProperties>
</file>